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Summary of Significant Accounti" sheetId="10" state="visible" r:id="rId10"/>
    <sheet xmlns:r="http://schemas.openxmlformats.org/officeDocument/2006/relationships" name="Segment information" sheetId="11" state="visible" r:id="rId11"/>
    <sheet xmlns:r="http://schemas.openxmlformats.org/officeDocument/2006/relationships" name="Financial Instruments" sheetId="12" state="visible" r:id="rId12"/>
    <sheet xmlns:r="http://schemas.openxmlformats.org/officeDocument/2006/relationships" name="Trade Receivables" sheetId="13" state="visible" r:id="rId13"/>
    <sheet xmlns:r="http://schemas.openxmlformats.org/officeDocument/2006/relationships" name="Other Current Assets" sheetId="14" state="visible" r:id="rId14"/>
    <sheet xmlns:r="http://schemas.openxmlformats.org/officeDocument/2006/relationships" name="Other Current Liabilities" sheetId="15" state="visible" r:id="rId15"/>
    <sheet xmlns:r="http://schemas.openxmlformats.org/officeDocument/2006/relationships" name="Leases" sheetId="16" state="visible" r:id="rId16"/>
    <sheet xmlns:r="http://schemas.openxmlformats.org/officeDocument/2006/relationships" name="Employee Benefits" sheetId="17" state="visible" r:id="rId17"/>
    <sheet xmlns:r="http://schemas.openxmlformats.org/officeDocument/2006/relationships" name="Revenue" sheetId="18" state="visible" r:id="rId18"/>
    <sheet xmlns:r="http://schemas.openxmlformats.org/officeDocument/2006/relationships" name="Share-Based Compensation" sheetId="19" state="visible" r:id="rId19"/>
    <sheet xmlns:r="http://schemas.openxmlformats.org/officeDocument/2006/relationships" name="Financial and Other Income and "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Breakdown of Revenue and Non-Cu" sheetId="24" state="visible" r:id="rId24"/>
    <sheet xmlns:r="http://schemas.openxmlformats.org/officeDocument/2006/relationships" name="Related Part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egment information (Tables)" sheetId="28" state="visible" r:id="rId28"/>
    <sheet xmlns:r="http://schemas.openxmlformats.org/officeDocument/2006/relationships" name="Financial Instruments (Tables)" sheetId="29" state="visible" r:id="rId29"/>
    <sheet xmlns:r="http://schemas.openxmlformats.org/officeDocument/2006/relationships" name="Trade Receivables (Tables)" sheetId="30" state="visible" r:id="rId30"/>
    <sheet xmlns:r="http://schemas.openxmlformats.org/officeDocument/2006/relationships" name="Other Current Assets (Tables)" sheetId="31" state="visible" r:id="rId31"/>
    <sheet xmlns:r="http://schemas.openxmlformats.org/officeDocument/2006/relationships" name="Other Current Liabilities (Tabl" sheetId="32" state="visible" r:id="rId32"/>
    <sheet xmlns:r="http://schemas.openxmlformats.org/officeDocument/2006/relationships" name="Leases (Tables)" sheetId="33" state="visible" r:id="rId33"/>
    <sheet xmlns:r="http://schemas.openxmlformats.org/officeDocument/2006/relationships" name="Employee Benefits (Tables)" sheetId="34" state="visible" r:id="rId34"/>
    <sheet xmlns:r="http://schemas.openxmlformats.org/officeDocument/2006/relationships" name="Revenue (Tables)" sheetId="35" state="visible" r:id="rId35"/>
    <sheet xmlns:r="http://schemas.openxmlformats.org/officeDocument/2006/relationships" name="Share-Based Compensation (Table" sheetId="36" state="visible" r:id="rId36"/>
    <sheet xmlns:r="http://schemas.openxmlformats.org/officeDocument/2006/relationships" name="Financial and Other Income an_2"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Commitments and contingencies (" sheetId="40" state="visible" r:id="rId40"/>
    <sheet xmlns:r="http://schemas.openxmlformats.org/officeDocument/2006/relationships" name="Breakdown of Revenue and Non-_2" sheetId="41" state="visible" r:id="rId41"/>
    <sheet xmlns:r="http://schemas.openxmlformats.org/officeDocument/2006/relationships" name="Segment information - Schedule " sheetId="42" state="visible" r:id="rId42"/>
    <sheet xmlns:r="http://schemas.openxmlformats.org/officeDocument/2006/relationships" name="Segment information - Narrative" sheetId="43" state="visible" r:id="rId43"/>
    <sheet xmlns:r="http://schemas.openxmlformats.org/officeDocument/2006/relationships" name="Financial Instruments - Schedul" sheetId="44" state="visible" r:id="rId44"/>
    <sheet xmlns:r="http://schemas.openxmlformats.org/officeDocument/2006/relationships" name="Financial Instruments - Sched_2" sheetId="45" state="visible" r:id="rId45"/>
    <sheet xmlns:r="http://schemas.openxmlformats.org/officeDocument/2006/relationships" name="Financial Instruments - Sched_3" sheetId="46" state="visible" r:id="rId46"/>
    <sheet xmlns:r="http://schemas.openxmlformats.org/officeDocument/2006/relationships" name="Financial Instruments - Sched_4" sheetId="47" state="visible" r:id="rId47"/>
    <sheet xmlns:r="http://schemas.openxmlformats.org/officeDocument/2006/relationships" name="Financial Instruments - Sched_5" sheetId="48" state="visible" r:id="rId48"/>
    <sheet xmlns:r="http://schemas.openxmlformats.org/officeDocument/2006/relationships" name="Financial Instruments - Sched_6" sheetId="49" state="visible" r:id="rId49"/>
    <sheet xmlns:r="http://schemas.openxmlformats.org/officeDocument/2006/relationships" name="Trade Receivables - Schedule of" sheetId="50" state="visible" r:id="rId50"/>
    <sheet xmlns:r="http://schemas.openxmlformats.org/officeDocument/2006/relationships" name="Trade Receivables - Schedule _2" sheetId="51" state="visible" r:id="rId51"/>
    <sheet xmlns:r="http://schemas.openxmlformats.org/officeDocument/2006/relationships" name="Trade Receivables - Narrative (" sheetId="52" state="visible" r:id="rId52"/>
    <sheet xmlns:r="http://schemas.openxmlformats.org/officeDocument/2006/relationships" name="Other Current Assets (Details)" sheetId="53" state="visible" r:id="rId53"/>
    <sheet xmlns:r="http://schemas.openxmlformats.org/officeDocument/2006/relationships" name="Other Current Liabilities (Deta" sheetId="54" state="visible" r:id="rId54"/>
    <sheet xmlns:r="http://schemas.openxmlformats.org/officeDocument/2006/relationships" name="Leases - Schedule of Components" sheetId="55" state="visible" r:id="rId55"/>
    <sheet xmlns:r="http://schemas.openxmlformats.org/officeDocument/2006/relationships" name="Leases - Schedule of Additional" sheetId="56" state="visible" r:id="rId56"/>
    <sheet xmlns:r="http://schemas.openxmlformats.org/officeDocument/2006/relationships" name="Employee Benefits - Schedule of" sheetId="57" state="visible" r:id="rId57"/>
    <sheet xmlns:r="http://schemas.openxmlformats.org/officeDocument/2006/relationships" name="Employee Benefits - Schedule _2" sheetId="58" state="visible" r:id="rId58"/>
    <sheet xmlns:r="http://schemas.openxmlformats.org/officeDocument/2006/relationships" name="Employee Benefits - Schedule _3" sheetId="59" state="visible" r:id="rId59"/>
    <sheet xmlns:r="http://schemas.openxmlformats.org/officeDocument/2006/relationships" name="Revenue (Details)" sheetId="60" state="visible" r:id="rId60"/>
    <sheet xmlns:r="http://schemas.openxmlformats.org/officeDocument/2006/relationships" name="Share-Based Compensation - Narr" sheetId="61" state="visible" r:id="rId61"/>
    <sheet xmlns:r="http://schemas.openxmlformats.org/officeDocument/2006/relationships" name="Share-Based Compensation - Disc" sheetId="62" state="visible" r:id="rId62"/>
    <sheet xmlns:r="http://schemas.openxmlformats.org/officeDocument/2006/relationships" name="Share-Based Compensation - Di_2" sheetId="63" state="visible" r:id="rId63"/>
    <sheet xmlns:r="http://schemas.openxmlformats.org/officeDocument/2006/relationships" name="Share-Based Compensation - Di_3" sheetId="64" state="visible" r:id="rId64"/>
    <sheet xmlns:r="http://schemas.openxmlformats.org/officeDocument/2006/relationships" name="Financial and Other Income an_3" sheetId="65" state="visible" r:id="rId65"/>
    <sheet xmlns:r="http://schemas.openxmlformats.org/officeDocument/2006/relationships" name="Financial and Other Income an_4" sheetId="66" state="visible" r:id="rId66"/>
    <sheet xmlns:r="http://schemas.openxmlformats.org/officeDocument/2006/relationships" name="Income Taxes - Schedule of Prov" sheetId="67" state="visible" r:id="rId67"/>
    <sheet xmlns:r="http://schemas.openxmlformats.org/officeDocument/2006/relationships" name="Income Taxes - Narrative (Detai" sheetId="68" state="visible" r:id="rId68"/>
    <sheet xmlns:r="http://schemas.openxmlformats.org/officeDocument/2006/relationships" name="Earnings Per Share - Schedule o" sheetId="69" state="visible" r:id="rId69"/>
    <sheet xmlns:r="http://schemas.openxmlformats.org/officeDocument/2006/relationships" name="Earnings Per Share - Schedule_2" sheetId="70" state="visible" r:id="rId70"/>
    <sheet xmlns:r="http://schemas.openxmlformats.org/officeDocument/2006/relationships" name="Earnings Per Share - Schedule_3"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Breakdown of Revenue and Non-_3" sheetId="74" state="visible" r:id="rId74"/>
    <sheet xmlns:r="http://schemas.openxmlformats.org/officeDocument/2006/relationships" name="Breakdown of Revenue and Non-_4" sheetId="75" state="visible" r:id="rId75"/>
    <sheet xmlns:r="http://schemas.openxmlformats.org/officeDocument/2006/relationships" name="Breakdown of Revenue and Non-_5" sheetId="76" state="visible" r:id="rId76"/>
    <sheet xmlns:r="http://schemas.openxmlformats.org/officeDocument/2006/relationships" name="Breakdown of Revenue and Non-_6"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_(&quot;€ &quot;#,##0.00_);_(&quot;€ &quot;(#,##0.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3 Months Ended</t>
        </is>
      </c>
    </row>
    <row r="2">
      <c r="B2" s="2" t="inlineStr">
        <is>
          <t>Mar. 31, 2022</t>
        </is>
      </c>
      <c r="C2" s="2" t="inlineStr">
        <is>
          <t>Apr. 30,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6153</t>
        </is>
      </c>
    </row>
    <row r="9">
      <c r="A9" s="4" t="inlineStr">
        <is>
          <t>Entity Registrant Name</t>
        </is>
      </c>
      <c r="B9" s="4" t="inlineStr">
        <is>
          <t>Criteo S.A.</t>
        </is>
      </c>
    </row>
    <row r="10">
      <c r="A10" s="4" t="inlineStr">
        <is>
          <t>Entity Incorporation, State or Country Code</t>
        </is>
      </c>
      <c r="B10" s="4" t="inlineStr">
        <is>
          <t>I0</t>
        </is>
      </c>
    </row>
    <row r="11">
      <c r="A11" s="4" t="inlineStr">
        <is>
          <t>Entity Address, Address Line One</t>
        </is>
      </c>
      <c r="B11" s="4" t="inlineStr">
        <is>
          <t>32 Rue Blanche</t>
        </is>
      </c>
    </row>
    <row r="12">
      <c r="A12" s="4" t="inlineStr">
        <is>
          <t>Entity Address, City or Town</t>
        </is>
      </c>
      <c r="B12" s="4" t="inlineStr">
        <is>
          <t>Paris</t>
        </is>
      </c>
    </row>
    <row r="13">
      <c r="A13" s="4" t="inlineStr">
        <is>
          <t>Entity Address, Country</t>
        </is>
      </c>
      <c r="B13" s="4" t="inlineStr">
        <is>
          <t>FR</t>
        </is>
      </c>
    </row>
    <row r="14">
      <c r="A14" s="4" t="inlineStr">
        <is>
          <t>Entity Address, Postal Zip Code</t>
        </is>
      </c>
      <c r="B14" s="4" t="inlineStr">
        <is>
          <t>75009</t>
        </is>
      </c>
    </row>
    <row r="15">
      <c r="A15" s="4" t="inlineStr">
        <is>
          <t>Country Region</t>
        </is>
      </c>
      <c r="B15" s="4" t="inlineStr">
        <is>
          <t>33</t>
        </is>
      </c>
    </row>
    <row r="16">
      <c r="A16" s="4" t="inlineStr">
        <is>
          <t>City Area Code</t>
        </is>
      </c>
      <c r="B16" s="4" t="inlineStr">
        <is>
          <t>75</t>
        </is>
      </c>
    </row>
    <row r="17">
      <c r="A17" s="4" t="inlineStr">
        <is>
          <t>Local Phone Number</t>
        </is>
      </c>
      <c r="B17" s="4" t="inlineStr">
        <is>
          <t>85 09 39</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60355304</v>
      </c>
    </row>
    <row r="25">
      <c r="A25" s="4" t="inlineStr">
        <is>
          <t>Entity Central Index Key</t>
        </is>
      </c>
      <c r="B25" s="4" t="inlineStr">
        <is>
          <t>0001576427</t>
        </is>
      </c>
    </row>
    <row r="26">
      <c r="A26" s="4" t="inlineStr">
        <is>
          <t>Current Fiscal Year End Date</t>
        </is>
      </c>
      <c r="B26" s="4" t="inlineStr">
        <is>
          <t>--12-31</t>
        </is>
      </c>
    </row>
    <row r="27">
      <c r="A27" s="4" t="inlineStr">
        <is>
          <t>Document Fiscal Year Focus</t>
        </is>
      </c>
      <c r="B27" s="4" t="inlineStr">
        <is>
          <t>2022</t>
        </is>
      </c>
    </row>
    <row r="28">
      <c r="A28" s="4" t="inlineStr">
        <is>
          <t>Document Fiscal Period Focus</t>
        </is>
      </c>
      <c r="B28" s="4" t="inlineStr">
        <is>
          <t>Q1</t>
        </is>
      </c>
    </row>
    <row r="29">
      <c r="A29" s="4" t="inlineStr">
        <is>
          <t>Amendment Flag</t>
        </is>
      </c>
      <c r="B29" s="4" t="inlineStr">
        <is>
          <t>false</t>
        </is>
      </c>
    </row>
    <row r="30">
      <c r="A30" s="4" t="inlineStr">
        <is>
          <t>American Depositary Shares</t>
        </is>
      </c>
    </row>
    <row r="31">
      <c r="A31" s="3" t="inlineStr">
        <is>
          <t>Document Information [Line Items]</t>
        </is>
      </c>
    </row>
    <row r="32">
      <c r="A32" s="4" t="inlineStr">
        <is>
          <t>Title of 12(b) Security</t>
        </is>
      </c>
      <c r="B32" s="4" t="inlineStr">
        <is>
          <t>American Depositary Shares, each representing one Ordinary Share,nominal value €0.025 per share</t>
        </is>
      </c>
    </row>
    <row r="33">
      <c r="A33" s="4" t="inlineStr">
        <is>
          <t>Trading Symbol</t>
        </is>
      </c>
      <c r="B33" s="4" t="inlineStr">
        <is>
          <t>CRTO</t>
        </is>
      </c>
    </row>
    <row r="34">
      <c r="A34" s="4" t="inlineStr">
        <is>
          <t>Security Exchange Name</t>
        </is>
      </c>
      <c r="B34" s="4" t="inlineStr">
        <is>
          <t>NASDAQ</t>
        </is>
      </c>
    </row>
    <row r="35">
      <c r="A35" s="4" t="inlineStr">
        <is>
          <t>Ordinary Shares</t>
        </is>
      </c>
    </row>
    <row r="36">
      <c r="A36" s="3" t="inlineStr">
        <is>
          <t>Document Information [Line Items]</t>
        </is>
      </c>
    </row>
    <row r="37">
      <c r="A37" s="4" t="inlineStr">
        <is>
          <t>Title of 12(b) Security</t>
        </is>
      </c>
      <c r="B37" s="4" t="inlineStr">
        <is>
          <t>Ordinary Shares, nominal value €0.025 per share</t>
        </is>
      </c>
    </row>
    <row r="38">
      <c r="A38" s="4" t="inlineStr">
        <is>
          <t>No Trading Symbol Flag</t>
        </is>
      </c>
      <c r="B38" s="4" t="inlineStr">
        <is>
          <t>true</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The unaudited condensed consolidated financial statements included herein (the "Unaudited Condensed Consolidated Financial Statements") have been prepared by Criteo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However, the Company believes that the disclosures are adequate to make the information presented not misleading. These unaudited condensed consolidated financial statements should be read in conjunction with the consolidated financial statements and the notes thereto included in the Company's Annual Report on Form 10-K for the year ended December 31, 2021, filed with the SEC on February 25, 2022. The unaudited condensed consolidated financial statements included herein reflect all adjustments (consisting of normal, recurring adjustments) which are, in the opinion of management, necessary to state fairly the results for the interim periods presented. The results of operations for the interim periods presented are not necessarily indicative of the operating results to be expected for any subsequent interim period or for the fiscal year. Conformity with U.S. GAAP requires the use of estimates and judgments that affect the reported amounts of assets, liabilities, revenue and expenses in the condensed consolidated financial statements and accompanying notes. We base our estimates and judgments on historical information and on various other assumptions that we believe are reasonable under the circumstances. Our actual results may differ from these estimates. U.S. GAAP requires us to make estimates and judgments in several areas, including, but not limited to: (1) revenue recognition criteria, (2) allowances for credit losses, (3) research tax credits, (4) income taxes, including (i) recognition of deferred tax assets arising from the subsidiaries projected taxable profit for future years, (ii) evaluation of uncertain tax positions associated with our transfer pricing policy and (iii) recognition of income tax position in respect with tax reforms recently enacted in countries we operate, (5) assumptions used in valuing acquired assets and assumed liabilities in business combinations, (6) assumptions used in the valuation of goodwill, intangible assets and right of use assets - operating lease, and (7) assumptions used in the valuation model to determine the fair value of share-based compensation plan. There have been no changes to our significant accounting policies described in our Annual Report on Form 10-K for the fiscal year ended December 31, 2021. Accounting Pronouncements Adopted in 2022 Effective January 1, 2022, we have adopted the Financial Accounting Standards Board ("FASB") Accounting Standards Update ("ASU") Government Assistance (Topic 832): Disclosure by Business Entities about Government Assistance (ASU 2021-10), which improves the transparency of government assistance received by most business entities by requiring the disclosure of: (1) the types of government assistance received; (2) the accounting for such assistance; and (3) the effect of the assistance on a business entity's financial statements. We have enhanced our disclosures as a result of this pronouncement. Recent Accounting Pronouncements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Segment information Reportable segments The Company reports segment information based on the "management" approach. The management approach designates the internal reporting used by management for making decisions and assessing performance as the source of the Company's reportable segments: Marketing Solutions and Retail Media. Criteo's Marketing Solutions segment allows commerce companies to address multiple marketing goals by engaging their consumers with personalized ads across the web, mobile and offline store environments. Criteo's Retail Media segment allows retailers to generate advertising revenues from consumer brands, and/or to drive sales for themselves, by monetizing their data and audiences through personalized ads, either on their own digital property or on the open Internet, that address multiple marketing goals. Segment operating results, Contribution ex-TAC, is Criteo's segment profitability measure and reflects our gross profit plus other costs of revenue. The following table shows revenue by reportable segment: Three Months Ended March 31, March 31, (in thousands) Marketing Solutions $ 463,888 483,190 Retail Media 46,679 57,887 Total Revenue $ 510,567 $ 541,077 The following table shows Contribution ex-TAC by reportable segment and its reconciliation to the Company’s Consolidated Statements of Operation: Three Months Ended March 31, March 31, (in thousands) Contribution ex-TAC Marketing Solutions $ 186,088 $ 192,317 Retail Media 30,829 21,093 $ 216,917 $ 213,410 Other costs of sales (32,893) (34,712) Gross profit $ 184,024 $ 178,698 Operating expenses Research and development expenses (34,027) (31,697) Sales and operations expenses (88,999) (79,354) General and administrative expenses (33,336) (33,428) Total Operating expenses (156,362) (144,479) Income from operations $ 27,662 $ 34,219 Financial and Other Income (Expense) 4,030 (718) Income before tax $ 31,692 $ 33,501 The Company's chief operating decision maker, or CODM, does not review any other financial information for our two segments, other than Contribution ex-TAC, at the reportable segment level. The Company operates in the following three geographical markets: • Americas (North and South America); • EMEA (Europe, Middle-East and Africa); and • Asia-Pacific. The following tables disclose our consolidated revenue for each geographical area for each of the reported periods. Revenue by geographical area is based on the location of advertisers’ campaigns. Americas EMEA Asia-Pacific Total For the three months ended: (in thousands) March 31, 2022 $ 194,847 $ 193,954 $ 121,766 $ 510,567 March 31, 2021 $ 203,900 $ 212,096 $ 125,081 $ 541,077 Revenue generated in France, the country of incorporation of the Parent, amounted to $30.8 million and $37.7 million for the three months ended March 31, 2022 and 2021, respectively. Revenue generated in other significant countries where we operate is presented in the followin g table: Three Months Ended March 31, 2022 March 31, 2021 (in thousands) Americas United States $ 171,864 $ 184,084 EMEA Germany $ 55,455 $ 53,596 United Kingdom $ 18,647 $ 23,292 Asia-Pacific Japan $ 77,975 $ 84,212 Other Information For each reported period, non-current assets (corresponding to the net book value of tangible and intangible assets, excluding right of use assets related to lease agreements) are presented in the table below. The geographical information includes results from the locations of legal entities. Of which Of which Holding Americas United States EMEA Asia-Pacific Japan Singapore Total (in thousands) March 31, 2022 $ 88,303 $ 83,755 $ 82,504 $ 5,619 $ 30,928 $ 12,001 $ 14,824 $ 208,605 December 31, 2021 $ 97,627 $ 84,954 $ 83,843 $ 6,036 $ 33,971 $ 14,159 $ 15,650 $ 222,5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Mar. 31, 2022</t>
        </is>
      </c>
    </row>
    <row r="3">
      <c r="A3" s="3" t="inlineStr">
        <is>
          <t>Fair Value Disclosures [Abstract]</t>
        </is>
      </c>
    </row>
    <row r="4">
      <c r="A4" s="4" t="inlineStr">
        <is>
          <t>Financial Instruments</t>
        </is>
      </c>
      <c r="B4" s="4" t="inlineStr">
        <is>
          <t xml:space="preserve">Financial Instruments Financial assets The maximum exposure to credit risk at the end of each reported period is represented by the carrying amount of financial assets and summarized in the following table: March 31, 2022 December 31, 2021 (in thousands) Trade receivables, net of allowances 479,636 581,988 Other taxes 72,869 73,388 Other current assets 45,460 34,182 Non-current financial assets 6,855 6,436 Marketable securities 31,387 55,299 Total $ 636,207 $ 751,293 For our financial assets, other than trade receivables, net of allowances, the fair value approximates the carrying amount, given the nature of the financial assets and the maturity of the expected cash flows. Financial Liabilities March 31, 2022 December 31, 2021 (in thousands) Trade payables $ 374,601 $ 430,245 Other taxes 58,780 60,236 Employee-related payables 93,817 98,136 Other current liabilities 40,149 39,523 Financial liabilities 3,835 1,002 Total $ 571,182 $ 629,142 The fair value of financial liabilities approximates the carrying amount, given the nature of the financial liabilities and the maturity of the expected cash outflows. Fair Value Measurements We measure the fair value of our cash equivalents and marketable securities, which include interest-bearing bank deposits, as level 2 measurements because they are valued using observable market data. Financial assets or liabilities include derivative financial instruments used to manage our exposure to the risk of exchange rate fluctuations. These instruments are considered level 2 financial instruments as they are measured using valuation techniques based on observable market data. Derivative Financial Instruments Derivatives consist of foreign currency forward contracts that we use to hedge intercompany transactions and other monetary assets or liabilities denominated in currencies other than the local currency of a subsidiary. We recognize gains and losses on these contracts in financial income (expense), and their position on the balance sheet is based on their fair value at the end of each respective period. These instruments are considered level 2 financial instruments as they are measured using valuation techniques based on observable market data. March 31, 2022 December 31, 2021 (in thousands) Derivative Assets: Included in other current assets $ — $ 60 Derivative Liabilities: Included in financial liabilities - current portion $ 3,287 $ — The fair value of derivative financial instruments approximates the notional amount, given the nature of the derivative financial instruments and the maturity of the expected cash flows. Cash and Cash Equivalents The following table presents for each reporting period, the breakdown of cash and cash equivalents: March 31, 2022 December 31, 2021 (in thousands) Cash equivalents $ 78,782 $ 137,228 Cash on hand 510,561 378,299 Total cash and cash equivalents $ 589,343 $ 515,527 Cash equivalents are investments in interest–bearing bank deposits which meet ASC 230—Statement of Cash flows criteria: short-term, highly liquid investments, for which the risks of changes in value are considered to be insignificant. Interest-bearing bank deposits are considered level 2 financial instruments as they are measured using valuation techniques based on observable market data. For our cash and cash equivalents, the fair value approximates the carrying amount, given the nature of the cash and cash equivalents and the maturity of the expected cash flows. Marketable Securities The following table presents for each reporting period, the breakdown of the fair value of marketable securities: March 31, 2022 December 31, 2021 (in thousands) Securities Available-for-sale Term Deposits $ 21,385 $ 22,652 Securities Held-to-maturity Term Deposits $ 10,000 $ 32,647 Total $ 31,385 $ 55,299 The gross unrealized gains on our marketable securities were not material as of March 31, 2022. Term deposits are considered a level 2 financial instrument as they are measured using valuation techniques based on observable market data. The following table classifies our marketable securities by contractual maturities: Held-to-maturity Available-for-sale March 31, 2022 (in thousands) Due in one year $ 10,000 $ 21,385 Due in one to five years $ — $ — Total $ 10,000 $ 21,3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t>
        </is>
      </c>
      <c r="B1" s="2" t="inlineStr">
        <is>
          <t>3 Months Ended</t>
        </is>
      </c>
    </row>
    <row r="2">
      <c r="B2" s="2" t="inlineStr">
        <is>
          <t>Mar. 31, 2022</t>
        </is>
      </c>
    </row>
    <row r="3">
      <c r="A3" s="3" t="inlineStr">
        <is>
          <t>Receivables [Abstract]</t>
        </is>
      </c>
    </row>
    <row r="4">
      <c r="A4" s="4" t="inlineStr">
        <is>
          <t>Trade Receivables</t>
        </is>
      </c>
      <c r="B4" s="4" t="inlineStr">
        <is>
          <t>Trade Receivables The following table shows the breakdown in trade receivables net book value for the presented periods: March 31, 2022 December 31, 2021 (in thousands) Trade accounts receivables $ 528,294 $ 627,379 (Less) Allowance for credit losses (48,658) (45,391) Net book value at end of period $ 479,636 $ 581,988 Changes in allowance for credit accounts are summarized below: 2022 2021 (in thousands) Balance at January 1 $ (45,391) $ (16,068) Allowance for credit losses (7,291) (2,759) Reversal of provision 2,633 3,306 Currency translation adjustment 1,391 658 Balance at March 31 $ (48,658) $ (38,694) We write off accounts receivable balances once the receivables are no longer deemed collectible. In the first quarter of 2022, Criteo recorded a bad debt reserve of $2.7 million associated with the adverse economic impacts of the Russian invasion of Ukraine. During the three month period ended March 31, 2022, and March 31, 2021, the Company recovered $0.6 million, and $0.5 million, respectively, previously reserved for, and accounted for this as a reversal of provision. As of March 31, 2022 and December 31, 2021 no customer accounted for 10% or more of trade receivab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3 Months Ended</t>
        </is>
      </c>
    </row>
    <row r="2">
      <c r="B2" s="2" t="inlineStr">
        <is>
          <t>Mar. 31, 2022</t>
        </is>
      </c>
    </row>
    <row r="3">
      <c r="A3" s="3" t="inlineStr">
        <is>
          <t>Deferred Costs, Capitalized, Prepaid, and Other Assets Disclosure [Abstract]</t>
        </is>
      </c>
    </row>
    <row r="4">
      <c r="A4" s="4" t="inlineStr">
        <is>
          <t>Other Current Assets</t>
        </is>
      </c>
      <c r="B4" s="4" t="inlineStr">
        <is>
          <t>Other Current Assets The following table shows the breakdown in other current assets net book value for the presented periods: March 31, 2022 December 31, 2021 (in thousands) Prepayments to suppliers $ 12,840 $ 9,640 Other debtors 4,272 9,259 Prepaid expenses 28,348 15,283 Net book value at end of period $ 45,460 $ 34,182 Prepaid expenses mainly consist of costs related to SaaS arrang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2</t>
        </is>
      </c>
    </row>
    <row r="3">
      <c r="A3" s="3" t="inlineStr">
        <is>
          <t>Other Liabilities Disclosure [Abstract]</t>
        </is>
      </c>
    </row>
    <row r="4">
      <c r="A4" s="4" t="inlineStr">
        <is>
          <t>Other Current Liabilities</t>
        </is>
      </c>
      <c r="B4" s="4" t="inlineStr">
        <is>
          <t xml:space="preserve">Other Current Liabilities Other current liabilities are presented in the following table: March 31, 2022 December 31, 2021 (in thousands) Current liabilities to clients $ 16,214 $ 16,423 Rebates 16,714 17,423 Accounts payable relating to capital expenditures 4,251 4,507 Other creditors 1,911 1,088 Deferred revenue 1,059 82 Total $ 40,149 $ 39,5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The components of lease expense are as follows: Three Months Ended March 31, 2022 March 31, 2021 Offices Data Centers Total Offices Data Centers Total (in thousands) Lease expense $ 4,409 $ 5,207 $ 9,616 $ 6,543 $ 6,398 $ 12,941 Short term lease expense 151 3 154 76 7 83 Variable lease expense 50 5 55 144 73 217 Sublease income (172) (172) (188) — (188) Total operating lease expense $ 4,438 $ 5,215 $ 9,653 $ 6,575 $ 6,478 $ 13,053 As of March 31, 2022, we have additional operating leases, that have not yet commenced which will result in additional operating lease liabilities and right of use assets: Offices Data Centers (in thousands) Additional operating lease liabilities $ — $ 13,523 Additional right of use assets $ — $ 13,523 These operating leases will commence during the fiscal year ending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3 Months Ended</t>
        </is>
      </c>
    </row>
    <row r="2">
      <c r="B2" s="2" t="inlineStr">
        <is>
          <t>Mar. 31, 2022</t>
        </is>
      </c>
    </row>
    <row r="3">
      <c r="A3" s="3" t="inlineStr">
        <is>
          <t>Retirement Benefits [Abstract]</t>
        </is>
      </c>
    </row>
    <row r="4">
      <c r="A4" s="4" t="inlineStr">
        <is>
          <t>Employee Benefits</t>
        </is>
      </c>
      <c r="B4" s="4" t="inlineStr">
        <is>
          <t>Employee Benefits According to the French law and the Syntec Collective Agreement, French employees are entitled to compensation paid on retirement. The following table summarizes the changes in the projected benefit obligation: Projected benefit obligation (in thousands) Projected benefit obligation present value at January 1, 2021 $ 6,167 Service cost 1,324 Interest cost 51 Actuarial losses (gains) (1,543) Currency translation adjustment (468) Projected benefit obligation present value at December 31, 2021 $ 5,531 Service cost 276 Interest cost 19 Actuarial losses (gains) (1,086) Currency translation adjustment (102) Projected benefit obligation present value at March, 31, 2022 $ 4,638 The Company does not hold any plan assets for any of the periods presented. The main assumptions used for the purposes of the actuarial valuations are listed below: Three Months Ended Year ended March 31, 2022 December 31, 2021 Discount rate (Corp AA) 2.25% 1.40% Expected rate of salary increase 5% 5% Expected rate of social charges 49% - 50% 49% - 50% Expected staff turnover —% - 17.8% —% - 17.8% Estimated retirement age Progressive table Progressive table Life table TH-TF 2000-2002 shifted TH-TF 2000-2002 shifted Defined Contribution Plans The total expense represents contributions payable to these plans by us at specified rates. In some countries, the Group’s employees are eligible for pension payments and similar financial benefits. The Group provides these benefits via defined contribution plans. Under defined contribution plans, the Group has no obligation other than to pay the agreed contributions, with the corresponding expense charged to income for the year. The main contributions concern France, the United States (for 401k plans), and the United Kingdom. Three Months Ended March 31, March 31, (in thousands) Defined contributions plans included in personnel expenses $ (3,858) $ (5,55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 xml:space="preserve">Revenue Disaggregation of revenue The following table presents our disaggregated revenues: Marketing Solutions Retail Media Total For the three months ended (in thousands) March 31, 2022 $ 463,888 $ 46,679 $ 510,567 March 31, 2021 $ 483,190 $ 57,887 $ 541,0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Abstract]</t>
        </is>
      </c>
    </row>
    <row r="4">
      <c r="A4" s="4" t="inlineStr">
        <is>
          <t>Share-Based Compensation</t>
        </is>
      </c>
      <c r="B4" s="4" t="inlineStr">
        <is>
          <t>Share-Based Compensation Criteo's board of directors ("board of directors") has been authorized by the general meeting of the shareholders to grant employee warrants (Bons de Souscription de Parts de Créateur d’Entreprise or "BSPCEs"), share options (Options de Souscription d'Actions or "OSAs"), restricted share units ("RSUs") and non-employee warrants ( Bons de Souscription d'Actions or "BSAs") . During the three months ended March 31, 2022, there was one grant o f RSUs under the Employee Share Option Plan 14 as defined in Note 20 to our audited consolidated financial statements included in our Annual Report on Form 10-K for the year ended December 31, 2021. On February 24, 2022, 348,134 RSUs were granted to Criteo employees subject to continued employment and 378,387 PSUs were granted to members of the management subject to continued employment. There have been no changes in the vesting and method of valuation of the BSPCEs, OSAs, RSUs, or BSAs from what was disclosed in Note 19 to the consolidated financial statements included in the Company's Annual Report on Form 10-K for the year ended December 31, 2021, filed with the SEC on February 25, 2022. Change in number of outstanding BSPCE / OSA / RSU / BSA OSA/BSPCE RSU/PSU BSA Total Balance at January 1, 2022 570,801 5,299,356 343,775 6,213,932 Granted — 726,521 — 726,521 Exercised (OSA/BSPCE/BSA) (22,047) — — (22,047) Vested (RSU) — (184,443) — (184,443) Forfeited (23,420) (339,704) — (363,124) Expired — — — — Balance at March 31, 2022 525,334 5,501,730 343,775 6,370,839 Breakdown of the Closing Balance OSA/BSPCE RSU BSA Number outstanding 525,334 5,501,730 343,775 Weighted-average exercise price € 19.41 NA € 15.12 Number vested 256,600 — 278,790 Weighted-average exercise price € 25.21 NA € 15.75 Weighted-average remaining contractual life of options outstanding, in years 5.54 NA 5.54 Three Months Ended March 31, 2022 March 31, 2021 (in thousands) R&amp;D S&amp;O G&amp;A Total R&amp;D S&amp;O G&amp;A Total RSUs $ (3,968) $ (2,611) $ (2,404) $ (8,983) $ (2,496) $ (1,649) $ (2,288) $ (6,433) Share options / BSPCE — 45 (103) (58) — (105) (222) (327) Total share-based compensation (3,968) (2,566) (2,507) (9,041) (2,496) (1,754) (2,510) (6,760) BSAs — — (448) (448) — — (455) (455) Total equity awards compensation expense $ (3,968) $ (2,566) $ (2,955) $ (9,489) $ (2,496) $ (1,754) $ (2,965) $ (7,2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Thousands</t>
        </is>
      </c>
      <c r="B1" s="2" t="inlineStr">
        <is>
          <t>Mar. 31, 2022</t>
        </is>
      </c>
      <c r="C1" s="2" t="inlineStr">
        <is>
          <t>Dec. 31, 2021</t>
        </is>
      </c>
    </row>
    <row r="2">
      <c r="A2" s="3" t="inlineStr">
        <is>
          <t>Current assets:</t>
        </is>
      </c>
    </row>
    <row r="3">
      <c r="A3" s="4" t="inlineStr">
        <is>
          <t>Cash and cash equivalents</t>
        </is>
      </c>
      <c r="B3" s="6" t="n">
        <v>589343</v>
      </c>
      <c r="C3" s="6" t="n">
        <v>515527</v>
      </c>
    </row>
    <row r="4">
      <c r="A4" s="4" t="inlineStr">
        <is>
          <t>Trade receivables, net of allowances of $48.7 million and $45.4 million at March 31, 2022 and December 31, 2021, respectively</t>
        </is>
      </c>
      <c r="B4" s="5" t="n">
        <v>479636</v>
      </c>
      <c r="C4" s="5" t="n">
        <v>581988</v>
      </c>
    </row>
    <row r="5">
      <c r="A5" s="4" t="inlineStr">
        <is>
          <t>Income taxes</t>
        </is>
      </c>
      <c r="B5" s="5" t="n">
        <v>10131</v>
      </c>
      <c r="C5" s="5" t="n">
        <v>8784</v>
      </c>
    </row>
    <row r="6">
      <c r="A6" s="4" t="inlineStr">
        <is>
          <t>Other taxes</t>
        </is>
      </c>
      <c r="B6" s="5" t="n">
        <v>72869</v>
      </c>
      <c r="C6" s="5" t="n">
        <v>73388</v>
      </c>
    </row>
    <row r="7">
      <c r="A7" s="4" t="inlineStr">
        <is>
          <t>Other current assets</t>
        </is>
      </c>
      <c r="B7" s="5" t="n">
        <v>45460</v>
      </c>
      <c r="C7" s="5" t="n">
        <v>34182</v>
      </c>
    </row>
    <row r="8">
      <c r="A8" s="4" t="inlineStr">
        <is>
          <t>Marketable securities - current portion</t>
        </is>
      </c>
      <c r="B8" s="5" t="n">
        <v>31387</v>
      </c>
      <c r="C8" s="5" t="n">
        <v>50299</v>
      </c>
    </row>
    <row r="9">
      <c r="A9" s="4" t="inlineStr">
        <is>
          <t>Total current assets</t>
        </is>
      </c>
      <c r="B9" s="5" t="n">
        <v>1228826</v>
      </c>
      <c r="C9" s="5" t="n">
        <v>1264168</v>
      </c>
    </row>
    <row r="10">
      <c r="A10" s="4" t="inlineStr">
        <is>
          <t>Property, plant and equipment, net</t>
        </is>
      </c>
      <c r="B10" s="5" t="n">
        <v>129164</v>
      </c>
      <c r="C10" s="5" t="n">
        <v>139961</v>
      </c>
    </row>
    <row r="11">
      <c r="A11" s="4" t="inlineStr">
        <is>
          <t>Intangible assets, net</t>
        </is>
      </c>
      <c r="B11" s="5" t="n">
        <v>79441</v>
      </c>
      <c r="C11" s="5" t="n">
        <v>82627</v>
      </c>
    </row>
    <row r="12">
      <c r="A12" s="4" t="inlineStr">
        <is>
          <t>Goodwill</t>
        </is>
      </c>
      <c r="B12" s="5" t="n">
        <v>328125</v>
      </c>
      <c r="C12" s="5" t="n">
        <v>329699</v>
      </c>
    </row>
    <row r="13">
      <c r="A13" s="4" t="inlineStr">
        <is>
          <t>Right of use assets - operating lease</t>
        </is>
      </c>
      <c r="B13" s="5" t="n">
        <v>110784</v>
      </c>
      <c r="C13" s="5" t="n">
        <v>120257</v>
      </c>
    </row>
    <row r="14">
      <c r="A14" s="4" t="inlineStr">
        <is>
          <t>Marketable securities - non current portion</t>
        </is>
      </c>
      <c r="B14" s="5" t="n">
        <v>0</v>
      </c>
      <c r="C14" s="5" t="n">
        <v>5000</v>
      </c>
    </row>
    <row r="15">
      <c r="A15" s="4" t="inlineStr">
        <is>
          <t>Non-current financial assets</t>
        </is>
      </c>
      <c r="B15" s="5" t="n">
        <v>6855</v>
      </c>
      <c r="C15" s="5" t="n">
        <v>6436</v>
      </c>
    </row>
    <row r="16">
      <c r="A16" s="4" t="inlineStr">
        <is>
          <t>Deferred tax assets</t>
        </is>
      </c>
      <c r="B16" s="5" t="n">
        <v>32145</v>
      </c>
      <c r="C16" s="5" t="n">
        <v>35443</v>
      </c>
    </row>
    <row r="17">
      <c r="A17" s="4" t="inlineStr">
        <is>
          <t>Total non-current assets</t>
        </is>
      </c>
      <c r="B17" s="5" t="n">
        <v>686514</v>
      </c>
      <c r="C17" s="5" t="n">
        <v>719423</v>
      </c>
    </row>
    <row r="18">
      <c r="A18" s="4" t="inlineStr">
        <is>
          <t>Total assets</t>
        </is>
      </c>
      <c r="B18" s="5" t="n">
        <v>1915340</v>
      </c>
      <c r="C18" s="5" t="n">
        <v>1983591</v>
      </c>
    </row>
    <row r="19">
      <c r="A19" s="3" t="inlineStr">
        <is>
          <t>Current liabilities:</t>
        </is>
      </c>
    </row>
    <row r="20">
      <c r="A20" s="4" t="inlineStr">
        <is>
          <t>Trade payables</t>
        </is>
      </c>
      <c r="B20" s="5" t="n">
        <v>374601</v>
      </c>
      <c r="C20" s="5" t="n">
        <v>430245</v>
      </c>
    </row>
    <row r="21">
      <c r="A21" s="4" t="inlineStr">
        <is>
          <t>Contingencies</t>
        </is>
      </c>
      <c r="B21" s="5" t="n">
        <v>2864</v>
      </c>
      <c r="C21" s="5" t="n">
        <v>3059</v>
      </c>
    </row>
    <row r="22">
      <c r="A22" s="4" t="inlineStr">
        <is>
          <t>Income taxes</t>
        </is>
      </c>
      <c r="B22" s="5" t="n">
        <v>7450</v>
      </c>
      <c r="C22" s="5" t="n">
        <v>6641</v>
      </c>
    </row>
    <row r="23">
      <c r="A23" s="4" t="inlineStr">
        <is>
          <t>Financial liabilities - current portion</t>
        </is>
      </c>
      <c r="B23" s="5" t="n">
        <v>3481</v>
      </c>
      <c r="C23" s="5" t="n">
        <v>642</v>
      </c>
    </row>
    <row r="24">
      <c r="A24" s="4" t="inlineStr">
        <is>
          <t>Lease liability - operating - current portion</t>
        </is>
      </c>
      <c r="B24" s="5" t="n">
        <v>31373</v>
      </c>
      <c r="C24" s="5" t="n">
        <v>34066</v>
      </c>
    </row>
    <row r="25">
      <c r="A25" s="4" t="inlineStr">
        <is>
          <t>Other taxes</t>
        </is>
      </c>
      <c r="B25" s="5" t="n">
        <v>58780</v>
      </c>
      <c r="C25" s="5" t="n">
        <v>60236</v>
      </c>
    </row>
    <row r="26">
      <c r="A26" s="4" t="inlineStr">
        <is>
          <t>Employee - related payables</t>
        </is>
      </c>
      <c r="B26" s="5" t="n">
        <v>93817</v>
      </c>
      <c r="C26" s="5" t="n">
        <v>98136</v>
      </c>
    </row>
    <row r="27">
      <c r="A27" s="4" t="inlineStr">
        <is>
          <t>Other current liabilities</t>
        </is>
      </c>
      <c r="B27" s="5" t="n">
        <v>40149</v>
      </c>
      <c r="C27" s="5" t="n">
        <v>39523</v>
      </c>
    </row>
    <row r="28">
      <c r="A28" s="4" t="inlineStr">
        <is>
          <t>Total current liabilities</t>
        </is>
      </c>
      <c r="B28" s="5" t="n">
        <v>612515</v>
      </c>
      <c r="C28" s="5" t="n">
        <v>672548</v>
      </c>
    </row>
    <row r="29">
      <c r="A29" s="4" t="inlineStr">
        <is>
          <t>Deferred tax liabilities</t>
        </is>
      </c>
      <c r="B29" s="5" t="n">
        <v>2942</v>
      </c>
      <c r="C29" s="5" t="n">
        <v>3053</v>
      </c>
    </row>
    <row r="30">
      <c r="A30" s="4" t="inlineStr">
        <is>
          <t>Defined benefit plans</t>
        </is>
      </c>
      <c r="B30" s="5" t="n">
        <v>4638</v>
      </c>
      <c r="C30" s="5" t="n">
        <v>5531</v>
      </c>
    </row>
    <row r="31">
      <c r="A31" s="4" t="inlineStr">
        <is>
          <t>Financial liabilities - non current portion</t>
        </is>
      </c>
      <c r="B31" s="5" t="n">
        <v>354</v>
      </c>
      <c r="C31" s="5" t="n">
        <v>360</v>
      </c>
    </row>
    <row r="32">
      <c r="A32" s="4" t="inlineStr">
        <is>
          <t>Lease liability - operating - non current portion</t>
        </is>
      </c>
      <c r="B32" s="5" t="n">
        <v>84692</v>
      </c>
      <c r="C32" s="5" t="n">
        <v>93893</v>
      </c>
    </row>
    <row r="33">
      <c r="A33" s="4" t="inlineStr">
        <is>
          <t>Other non-current liabilities</t>
        </is>
      </c>
      <c r="B33" s="5" t="n">
        <v>7676</v>
      </c>
      <c r="C33" s="5" t="n">
        <v>9886</v>
      </c>
    </row>
    <row r="34">
      <c r="A34" s="4" t="inlineStr">
        <is>
          <t>Total non-current liabilities</t>
        </is>
      </c>
      <c r="B34" s="5" t="n">
        <v>100302</v>
      </c>
      <c r="C34" s="5" t="n">
        <v>112723</v>
      </c>
    </row>
    <row r="35">
      <c r="A35" s="4" t="inlineStr">
        <is>
          <t>Total liabilities</t>
        </is>
      </c>
      <c r="B35" s="5" t="n">
        <v>712817</v>
      </c>
      <c r="C35" s="5" t="n">
        <v>785271</v>
      </c>
    </row>
    <row r="36">
      <c r="A36" s="4" t="inlineStr">
        <is>
          <t>Commitments and contingencies</t>
        </is>
      </c>
      <c r="B36" s="4" t="inlineStr">
        <is>
          <t xml:space="preserve"> </t>
        </is>
      </c>
      <c r="C36" s="4" t="inlineStr">
        <is>
          <t xml:space="preserve"> </t>
        </is>
      </c>
    </row>
    <row r="37">
      <c r="A37" s="3" t="inlineStr">
        <is>
          <t>Shareholders' equity:</t>
        </is>
      </c>
    </row>
    <row r="38">
      <c r="A38" s="4" t="inlineStr">
        <is>
          <t>Common shares, €0.025 par value, 65,905,394 and 65,883,347 shares authorized, issued and outstanding at March 31, 2022, and December 31, 2021, respectively.</t>
        </is>
      </c>
      <c r="B38" s="5" t="n">
        <v>2150</v>
      </c>
      <c r="C38" s="5" t="n">
        <v>2149</v>
      </c>
    </row>
    <row r="39">
      <c r="A39" s="4" t="inlineStr">
        <is>
          <t>Treasury stock, 5,327,644 and 5,632,536 shares at cost as of March 31, 2022 and December 31, 2021, respectively.</t>
        </is>
      </c>
      <c r="B39" s="5" t="n">
        <v>-137330</v>
      </c>
      <c r="C39" s="5" t="n">
        <v>-131560</v>
      </c>
    </row>
    <row r="40">
      <c r="A40" s="4" t="inlineStr">
        <is>
          <t>Additional paid-in capital</t>
        </is>
      </c>
      <c r="B40" s="5" t="n">
        <v>740515</v>
      </c>
      <c r="C40" s="5" t="n">
        <v>731248</v>
      </c>
    </row>
    <row r="41">
      <c r="A41" s="4" t="inlineStr">
        <is>
          <t>Accumulated other comprehensive income (loss)</t>
        </is>
      </c>
      <c r="B41" s="5" t="n">
        <v>-56501</v>
      </c>
      <c r="C41" s="5" t="n">
        <v>-40294</v>
      </c>
    </row>
    <row r="42">
      <c r="A42" s="4" t="inlineStr">
        <is>
          <t>Retained earnings</t>
        </is>
      </c>
      <c r="B42" s="5" t="n">
        <v>619641</v>
      </c>
      <c r="C42" s="5" t="n">
        <v>601588</v>
      </c>
    </row>
    <row r="43">
      <c r="A43" s="4" t="inlineStr">
        <is>
          <t>Equity-attributable to shareholders of Criteo S.A.</t>
        </is>
      </c>
      <c r="B43" s="5" t="n">
        <v>1168475</v>
      </c>
      <c r="C43" s="5" t="n">
        <v>1163131</v>
      </c>
    </row>
    <row r="44">
      <c r="A44" s="4" t="inlineStr">
        <is>
          <t>Non-controlling interests</t>
        </is>
      </c>
      <c r="B44" s="5" t="n">
        <v>34048</v>
      </c>
      <c r="C44" s="5" t="n">
        <v>35189</v>
      </c>
    </row>
    <row r="45">
      <c r="A45" s="4" t="inlineStr">
        <is>
          <t>Total equity</t>
        </is>
      </c>
      <c r="B45" s="5" t="n">
        <v>1202523</v>
      </c>
      <c r="C45" s="5" t="n">
        <v>1198320</v>
      </c>
    </row>
    <row r="46">
      <c r="A46" s="4" t="inlineStr">
        <is>
          <t>Total equity and liabilities</t>
        </is>
      </c>
      <c r="B46" s="6" t="n">
        <v>1915340</v>
      </c>
      <c r="C46" s="6" t="n">
        <v>19835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and Other Income and Expenses</t>
        </is>
      </c>
      <c r="B1" s="2" t="inlineStr">
        <is>
          <t>3 Months Ended</t>
        </is>
      </c>
    </row>
    <row r="2">
      <c r="B2" s="2" t="inlineStr">
        <is>
          <t>Mar. 31, 2022</t>
        </is>
      </c>
    </row>
    <row r="3">
      <c r="A3" s="3" t="inlineStr">
        <is>
          <t>Other Income and Expenses [Abstract]</t>
        </is>
      </c>
    </row>
    <row r="4">
      <c r="A4" s="4" t="inlineStr">
        <is>
          <t>Financial and Other Income and Expenses</t>
        </is>
      </c>
      <c r="B4" s="4" t="inlineStr">
        <is>
          <t>Financial and Other Income and Expenses The condensed consolidated statements of income line item “Financial income (expense)” can be broken down as follows: Three Months Ended March 31, March 31, (in thousands) Financial income from cash equivalents $ 133 $ 128 Interest and fees (547) (540) Interest on debt (530) (417) Fees (17) (123) Foreign exchange gain (loss) 4,463 (798) Other financial expense (19) 492 Total Financial and Other income (expense) $ 4,030 $ (718) The $4.0 million financial and other income and the $0.7 million financial and other expenses for the three months ended March 31, 2022 and March 31, 2021, respectively, were driven by the recognition of a positive impact of foreign exchange reevaluations net of related hedging and the up-front fees amortization, the non-utilization costs, the financial expense relating to our available Revolving Credit Facility ("RCF") financing. At March 31, 2022, our exposure to foreign currency risk was centralized at Criteo S.A. and hedged using foreign currency swaps or forward purchases or sales of foreign curren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Breakdown of Income Taxes The tax provision for interim periods is determined using an estimate of our annual effective tax rate (“AETR”), adjusted for discrete items arising in the period. To calculate our estimated AETR, we estimate our income before taxes and the related tax expense or benefit for the full fiscal year (total of expected current and deferred tax provisions), excluding the effect of significant unusual or infrequently occurring items or comprehensive income items not recognized in the statement of income. Each quarter, we update our estimate of the annual effective tax rate, and if our estimated annual tax rate does change, we make a cumulative adjustment in that quarter. Our quarterly tax provision, and our quarterly estimate of our annual effective tax rate, are subject to significant volatility due to several factors including our ability to accurately predict our income (loss) before provision for income taxes in multiple jurisdictions and the changes in foreign exchange rates. Our effective tax rate in the future will depend on the portion of our profits earned within and outside of France. The condensed consolidated statements of income line item “Provision for income taxes” can be broken down as follows: Three Months Ended March 31, 2022 March 31, 2021 (in thousands) Current income tax $ (7,546) $ (5,053) Net change in deferred taxes (2,868) (4,998) Provision for income taxes $ (10,414) $ (10,051) For the three months ended March 31, 2022 and March 31, 2021, we used an annual estimated tax rate of 33% and 30%, respectively, to calculate the provision for income taxes. Current tax assets and liabilities The total amount of current tax assets and liabilities consists mainly of prepayments of income taxes and credits o f Criteo S.A., Criteo Corp., and Criteo Gmb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 Basic Earnings Per Share We calculate basic earnings per share by dividing the net income for the period attributable to shareholders of the Parent by the weighted average number of shares outstanding. Three Months Ended March 31, 2022 March 31, 2021 Net income attributable to shareholders of Criteo S.A. $ 20,587 $ 22,406 Weighted average number of shares outstanding 60,738,299 60,741,674 Basic earnings per share $ 0.34 $ 0.37 Diluted Earnings Per Share We calculate diluted earnings per share by dividing the net income attributable to shareholders of the Parent by the weighted average number of shares outstanding plus any potentially dilutive shares not yet issued from share-based compensation plans (see Note 10). There were no other potentially dilutive instruments outstanding as of March 31, 2022 and March 31, 2021. Consequently, all potential dilutive effects from shares are considered. For each period presented, a contract to issue a certain number of shares (i.e, share option, non-employee warrant, employee warrant ("BSPCE")) is assessed as potentially dilutive if it is “in the money” (i.e., the exercise or settlement price is lower than the average market price). Three Months Ended March 31, 2022 March 31, 2021 Net income attributable to shareholders of Criteo S.A. $ 20,587 $ 22,406 Weighted average number of shares outstanding of Criteo S.A. 60,738,299 60,741,674 Dilutive effect of : Restricted share awards ("RSUs") 2,591,530 2,972,382 Share options and BSPCE 179,089 296,071 Share warrants 104,632 67,282 Weighted average number of shares outstanding used to determine diluted earnings per share 63,613,550 64,077,409 Diluted earnings per share $ 0.32 $ 0.35 The weighted average number of securities that were anti-dilutive for diluted EPS for the periods presented but which could potentially dilute EPS in the future are as follows: Three Months Ended March 31, 2022 March 31, 2021 Restricted share awards 58,840 332,300 Share options and BSPCE — — Weighted average number of anti-dilutive securities excluded from diluted earnings per share 58,840 332,3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Commitments Revolving Credit Facilities, Credit Line Facilities and Bank Overdrafts We are party to an RCF with a syndicate of banks which allows us to draw up to €294.0 million ($326.4 million). We are also party to short-term credit lines and overdraft facilities with HSBC plc, BNP Paribas and LCL with an authorization to draw up to a maximum of €21.5 million ($23.9 million) in the aggregate under the short-term credit lines and overdraft facilities. As of March 31, 2022, we had not drawn on any of these facilities. Any loans or overdrafts under these short-term facilities bear interest based on the one month EURIBOR rate or three month EURIBOR rate. As these facilities are exclusively short-term credit and overdraft facilities, our banks have the ability to terminate such facilities on short notice. Contingencies Changes in provisions during the presented periods are summarized below: Provision for employee-related litigation Other provisions Total (in thousands) Balance at January 1, 2022 $ 1,117 $ 1,942 $ 3,059 Increase 17 — 17 Provision used (79) — (79) Provision released not used* (65) — (65) Currency translation adjustments (31) (37) (68) Balance at March 31, 2022 $ 959 $ 1,905 $ 2,864 - of which current 959 1,905 2,864 * Due to changes in management's latest estimates The amount of the provisions represents management’s latest estimate of the expected impact. Regulatory matters As indicated in our Annual Report on Form 10-K for the year ended December 31, 2021, in November 2018, Privacy International filed a complaint with certain data protection authorities, including France's Commission Nationale de l'Informatique et des Libertés ("CNIL"), against Criteo and a number of other similarly situated advertising technology companies, arguing that certain of these companies' practices do not comply with the European Union's General Data Protection Regulation ("GDPR"). In January 2020, CNIL opened a formal investigation into Criteo in response to this complaint, which is still ongoing as per CNIL’s notification to Criteo dated June 23, 2021, which notified the Company of the appointment of an investigator (rapporteur). There can be no assurance that actions by the Company will not be required as a result of the investigation. However, at the current phase of the investigation, due to the absence of any specific grievance or sanction and the lack of any legal grounds therefor, we consider this to be an unasserted claim for which an unfavorable outcome is only reasonably possible, and the amount of the potential loss cannot be reasonably estimated in accordance with "ASC 450 Contingencies”, therefore, we have not accrued a loss contingenc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reakdown of Revenue and Non-Current Assets by Geographical Areas</t>
        </is>
      </c>
      <c r="B1" s="2" t="inlineStr">
        <is>
          <t>3 Months Ended</t>
        </is>
      </c>
    </row>
    <row r="2">
      <c r="B2" s="2" t="inlineStr">
        <is>
          <t>Mar. 31, 2022</t>
        </is>
      </c>
    </row>
    <row r="3">
      <c r="A3" s="3" t="inlineStr">
        <is>
          <t>Segment Reporting [Abstract]</t>
        </is>
      </c>
    </row>
    <row r="4">
      <c r="A4" s="4" t="inlineStr">
        <is>
          <t>Breakdown of Revenue and Non-Current Assets by Geographical Areas</t>
        </is>
      </c>
      <c r="B4" s="4" t="inlineStr">
        <is>
          <t xml:space="preserve">Segment information Reportable segments The Company reports segment information based on the "management" approach. The management approach designates the internal reporting used by management for making decisions and assessing performance as the source of the Company's reportable segments: Marketing Solutions and Retail Media. Criteo's Marketing Solutions segment allows commerce companies to address multiple marketing goals by engaging their consumers with personalized ads across the web, mobile and offline store environments. Criteo's Retail Media segment allows retailers to generate advertising revenues from consumer brands, and/or to drive sales for themselves, by monetizing their data and audiences through personalized ads, either on their own digital property or on the open Internet, that address multiple marketing goals. Segment operating results, Contribution ex-TAC, is Criteo's segment profitability measure and reflects our gross profit plus other costs of revenue. The following table shows revenue by reportable segment: Three Months Ended March 31, March 31, (in thousands) Marketing Solutions $ 463,888 483,190 Retail Media 46,679 57,887 Total Revenue $ 510,567 $ 541,077 The following table shows Contribution ex-TAC by reportable segment and its reconciliation to the Company’s Consolidated Statements of Operation: Three Months Ended March 31, March 31, (in thousands) Contribution ex-TAC Marketing Solutions $ 186,088 $ 192,317 Retail Media 30,829 21,093 $ 216,917 $ 213,410 Other costs of sales (32,893) (34,712) Gross profit $ 184,024 $ 178,698 Operating expenses Research and development expenses (34,027) (31,697) Sales and operations expenses (88,999) (79,354) General and administrative expenses (33,336) (33,428) Total Operating expenses (156,362) (144,479) Income from operations $ 27,662 $ 34,219 Financial and Other Income (Expense) 4,030 (718) Income before tax $ 31,692 $ 33,501 The Company's chief operating decision maker, or CODM, does not review any other financial information for our two segments, other than Contribution ex-TAC, at the reportable segment level. The Company operates in the following three geographical markets: • Americas (North and South America); • EMEA (Europe, Middle-East and Africa); and • Asia-Pacific. The following tables disclose our consolidated revenue for each geographical area for each of the reported periods. Revenue by geographical area is based on the location of advertisers’ campaigns. Americas EMEA Asia-Pacific Total For the three months ended: (in thousands) March 31, 2022 $ 194,847 $ 193,954 $ 121,766 $ 510,567 March 31, 2021 $ 203,900 $ 212,096 $ 125,081 $ 541,077 Revenue generated in France, the country of incorporation of the Parent, amounted to $30.8 million and $37.7 million for the three months ended March 31, 2022 and 2021, respectively. Revenue generated in other significant countries where we operate is presented in the followin g table: Three Months Ended March 31, 2022 March 31, 2021 (in thousands) Americas United States $ 171,864 $ 184,084 EMEA Germany $ 55,455 $ 53,596 United Kingdom $ 18,647 $ 23,292 Asia-Pacific Japan $ 77,975 $ 84,212 Other Information For each reported period, non-current assets (corresponding to the net book value of tangible and intangible assets, excluding right of use assets related to lease agreements) are presented in the table below. The geographical information includes results from the locations of legal entities. Of which Of which Holding Americas United States EMEA Asia-Pacific Japan Singapore Total (in thousands) March 31, 2022 $ 88,303 $ 83,755 $ 82,504 $ 5,619 $ 30,928 $ 12,001 $ 14,824 $ 208,605 December 31, 2021 $ 97,627 $ 84,954 $ 83,843 $ 6,036 $ 33,971 $ 14,159 $ 15,650 $ 222,5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2</t>
        </is>
      </c>
    </row>
    <row r="3">
      <c r="A3" s="3" t="inlineStr">
        <is>
          <t>Related Party Transactions [Abstract]</t>
        </is>
      </c>
    </row>
    <row r="4">
      <c r="A4" s="4" t="inlineStr">
        <is>
          <t>Related Parties</t>
        </is>
      </c>
      <c r="B4" s="4" t="inlineStr">
        <is>
          <t>Related Parties There were no significant related-party transactions pursuant to ASC 850 during the period nor any change in the nature of the transactions as describe d in Note 25 to the co nsolidated financial statements included in the Company's Annual Report on Form 10-K for the fiscal year ended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The Company evaluated all subsequent events that occurred after March 31, 2022 through the date of issuance of the unaudited condensed consolidated financial statements and determined there are no significant events that require adjustments or disclos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unaudited condensed consolidated financial statements included herein (the "Unaudited Condensed Consolidated Financial Statements") have been prepared by Criteo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However, the Company believes that the disclosures are adequate to make the information presented not misleading. These unaudited condensed consolidated financial statements should be read in conjunction with the consolidated financial statements and the notes thereto included in the Company's Annual Report on Form 10-K for the year ended December 31, 2021, filed with the SEC on February 25, 2022. The unaudited condensed consolidated financial statements included herein reflect all adjustments (consisting of normal, recurring adjustments) which are, in the opinion of management, necessary to state fairly the results for the interim periods presented. The results of operations for the interim periods presented are not necessarily indicative of the operating results to be expected for any subsequent interim period or for the fiscal year. Conformity with U.S. GAAP requires the use of estimates and judgments that affect the reported amounts of assets, liabilities, revenue and expenses in the condensed consolidated financial statements and accompanying notes. We base our estimates and judgments on historical information and on various other assumptions that we believe are reasonable under the circumstances. Our actual results may differ from these estimates. U.S. GAAP requires us to make estimates and judgments in several areas, including, but not limited to: (1) revenue recognition criteria, (2) allowances for credit losses, (3) research tax credits, (4) income taxes, including (i) recognition of deferred tax assets arising from the subsidiaries projected taxable profit for future years, (ii) evaluation of uncertain tax positions associated with our transfer pricing policy and (iii) recognition of income tax position in respect with tax reforms recently enacted in countries we operate, (5) assumptions used in valuing acquired assets and assumed liabilities in business combinations, (6) assumptions used in the valuation of goodwill, intangible assets and right of use assets - operating lease, and (7) assumptions used in the valuation model to determine the fair value of share-based compensation plan.</t>
        </is>
      </c>
    </row>
    <row r="5">
      <c r="A5" s="4" t="inlineStr">
        <is>
          <t>Accounting Pronouncements Adopted in 2022 and Recent Accounting Pronouncements</t>
        </is>
      </c>
      <c r="B5" s="4" t="inlineStr">
        <is>
          <t>Accounting Pronouncements Adopted in 2022 Effective January 1, 2022, we have adopted the Financial Accounting Standards Board ("FASB") Accounting Standards Update ("ASU") Government Assistance (Topic 832): Disclosure by Business Entities about Government Assistance (ASU 2021-10), which improves the transparency of government assistance received by most business entities by requiring the disclosure of: (1) the types of government assistance received; (2) the accounting for such assistance; and (3) the effect of the assistance on a business entity's financial statements. We have enhanced our disclosures as a result of this pronouncement. Recent Accounting Pronouncements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Segment Reporting Information</t>
        </is>
      </c>
      <c r="B4" s="4" t="inlineStr">
        <is>
          <t xml:space="preserve">The following table shows revenue by reportable segment: Three Months Ended March 31, March 31, (in thousands) Marketing Solutions $ 463,888 483,190 Retail Media 46,679 57,887 Total Revenue $ 510,567 $ 541,077 The following table shows Contribution ex-TAC by reportable segment and its reconciliation to the Company’s Consolidated Statements of Operation: Three Months Ended March 31, March 31, (in thousands) Contribution ex-TAC Marketing Solutions $ 186,088 $ 192,317 Retail Media 30,829 21,093 $ 216,917 $ 213,410 Other costs of sales (32,893) (34,712) Gross profit $ 184,024 $ 178,698 Operating expenses Research and development expenses (34,027) (31,697) Sales and operations expenses (88,999) (79,354) General and administrative expenses (33,336) (33,428) Total Operating expenses (156,362) (144,479) Income from operations $ 27,662 $ 34,219 Financial and Other Income (Expense) 4,030 (718) Income before tax $ 31,692 $ 33,5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Tables)</t>
        </is>
      </c>
      <c r="B1" s="2" t="inlineStr">
        <is>
          <t>3 Months Ended</t>
        </is>
      </c>
    </row>
    <row r="2">
      <c r="B2" s="2" t="inlineStr">
        <is>
          <t>Mar. 31, 2022</t>
        </is>
      </c>
    </row>
    <row r="3">
      <c r="A3" s="3" t="inlineStr">
        <is>
          <t>Fair Value Disclosures [Abstract]</t>
        </is>
      </c>
    </row>
    <row r="4">
      <c r="A4" s="4" t="inlineStr">
        <is>
          <t>Schedule of Financial Assets and Liabilities</t>
        </is>
      </c>
      <c r="B4" s="4" t="inlineStr">
        <is>
          <t xml:space="preserve">The maximum exposure to credit risk at the end of each reported period is represented by the carrying amount of financial assets and summarized in the following table: March 31, 2022 December 31, 2021 (in thousands) Trade receivables, net of allowances 479,636 581,988 Other taxes 72,869 73,388 Other current assets 45,460 34,182 Non-current financial assets 6,855 6,436 Marketable securities 31,387 55,299 Total $ 636,207 $ 751,293 March 31, 2022 December 31, 2021 (in thousands) Trade payables $ 374,601 $ 430,245 Other taxes 58,780 60,236 Employee-related payables 93,817 98,136 Other current liabilities 40,149 39,523 Financial liabilities 3,835 1,002 Total $ 571,182 $ 629,142 </t>
        </is>
      </c>
    </row>
    <row r="5">
      <c r="A5" s="4" t="inlineStr">
        <is>
          <t>Schedule of Derivative Financial Instruments</t>
        </is>
      </c>
      <c r="B5" s="4" t="inlineStr">
        <is>
          <t xml:space="preserve">March 31, 2022 December 31, 2021 (in thousands) Derivative Assets: Included in other current assets $ — $ 60 Derivative Liabilities: Included in financial liabilities - current portion $ 3,287 $ — </t>
        </is>
      </c>
    </row>
    <row r="6">
      <c r="A6" s="4" t="inlineStr">
        <is>
          <t>Schedule of Cash and Cash Equivalents</t>
        </is>
      </c>
      <c r="B6" s="4" t="inlineStr">
        <is>
          <t xml:space="preserve">The following table presents for each reporting period, the breakdown of cash and cash equivalents: March 31, 2022 December 31, 2021 (in thousands) Cash equivalents $ 78,782 $ 137,228 Cash on hand 510,561 378,299 Total cash and cash equivalents $ 589,343 $ 515,527 </t>
        </is>
      </c>
    </row>
    <row r="7">
      <c r="A7" s="4" t="inlineStr">
        <is>
          <t>Schedule of Breakdown of Marketable Securities and by Contractual Maturity</t>
        </is>
      </c>
      <c r="B7" s="4" t="inlineStr">
        <is>
          <t xml:space="preserve">The following table presents for each reporting period, the breakdown of the fair value of marketable securities: March 31, 2022 December 31, 2021 (in thousands) Securities Available-for-sale Term Deposits $ 21,385 $ 22,652 Securities Held-to-maturity Term Deposits $ 10,000 $ 32,647 Total $ 31,385 $ 55,299 The following table classifies our marketable securities by contractual maturities: Held-to-maturity Available-for-sale March 31, 2022 (in thousands) Due in one year $ 10,000 $ 21,385 Due in one to five years $ — $ — Total $ 10,000 $ 21,3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4" customWidth="1" min="2" max="2"/>
    <col width="27" customWidth="1" min="3" max="3"/>
    <col width="24" customWidth="1" min="4" max="4"/>
    <col width="27" customWidth="1" min="5" max="5"/>
  </cols>
  <sheetData>
    <row r="1">
      <c r="A1" s="1" t="inlineStr">
        <is>
          <t>CONDENSED CONSOLIDATED STATEMENTS OF FINANCIAL POSITION (UNAUDITED) (Parenthetical) $ in Thousands</t>
        </is>
      </c>
      <c r="B1" s="2" t="inlineStr">
        <is>
          <t>Mar. 31, 2022€ / shares</t>
        </is>
      </c>
      <c r="C1" s="2" t="inlineStr">
        <is>
          <t>Mar. 31, 2022USD ($)shares</t>
        </is>
      </c>
      <c r="D1" s="2" t="inlineStr">
        <is>
          <t>Dec. 31, 2021€ / shares</t>
        </is>
      </c>
      <c r="E1" s="2" t="inlineStr">
        <is>
          <t>Dec. 31, 2021USD ($)shares</t>
        </is>
      </c>
    </row>
    <row r="2">
      <c r="A2" s="3" t="inlineStr">
        <is>
          <t>Statement of Financial Position [Abstract]</t>
        </is>
      </c>
    </row>
    <row r="3">
      <c r="A3" s="4" t="inlineStr">
        <is>
          <t>Trade receivables, allowances | $</t>
        </is>
      </c>
      <c r="C3" s="6" t="n">
        <v>48658</v>
      </c>
      <c r="E3" s="6" t="n">
        <v>45391</v>
      </c>
    </row>
    <row r="4">
      <c r="A4" s="4" t="inlineStr">
        <is>
          <t>Common shares par value (in euro per share) | € / shares</t>
        </is>
      </c>
      <c r="B4" s="7" t="n">
        <v>0.025</v>
      </c>
      <c r="D4" s="7" t="n">
        <v>0.025</v>
      </c>
    </row>
    <row r="5">
      <c r="A5" s="4" t="inlineStr">
        <is>
          <t>Common shares authorized (in shares)</t>
        </is>
      </c>
      <c r="C5" s="5" t="n">
        <v>65905394</v>
      </c>
      <c r="E5" s="5" t="n">
        <v>65883347</v>
      </c>
    </row>
    <row r="6">
      <c r="A6" s="4" t="inlineStr">
        <is>
          <t>Common shares issued (in shares)</t>
        </is>
      </c>
      <c r="C6" s="5" t="n">
        <v>65905394</v>
      </c>
      <c r="E6" s="5" t="n">
        <v>65883347</v>
      </c>
    </row>
    <row r="7">
      <c r="A7" s="4" t="inlineStr">
        <is>
          <t>Common shares outstanding (in shares)</t>
        </is>
      </c>
      <c r="C7" s="5" t="n">
        <v>65905394</v>
      </c>
      <c r="E7" s="5" t="n">
        <v>65883347</v>
      </c>
    </row>
    <row r="8">
      <c r="A8" s="4" t="inlineStr">
        <is>
          <t>Treasury stock (in shares)</t>
        </is>
      </c>
      <c r="C8" s="5" t="n">
        <v>5327644</v>
      </c>
      <c r="E8" s="5" t="n">
        <v>56325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Trade Receivables (Tables)</t>
        </is>
      </c>
      <c r="B1" s="2" t="inlineStr">
        <is>
          <t>3 Months Ended</t>
        </is>
      </c>
    </row>
    <row r="2">
      <c r="B2" s="2" t="inlineStr">
        <is>
          <t>Mar. 31, 2022</t>
        </is>
      </c>
    </row>
    <row r="3">
      <c r="A3" s="3" t="inlineStr">
        <is>
          <t>Receivables [Abstract]</t>
        </is>
      </c>
    </row>
    <row r="4">
      <c r="A4" s="4" t="inlineStr">
        <is>
          <t>Schedule of Breakdown in Trade Receivables</t>
        </is>
      </c>
      <c r="B4" s="4" t="inlineStr">
        <is>
          <t xml:space="preserve">The following table shows the breakdown in trade receivables net book value for the presented periods: March 31, 2022 December 31, 2021 (in thousands) Trade accounts receivables $ 528,294 $ 627,379 (Less) Allowance for credit losses (48,658) (45,391) Net book value at end of period $ 479,636 $ 581,988 </t>
        </is>
      </c>
    </row>
    <row r="5">
      <c r="A5" s="4" t="inlineStr">
        <is>
          <t>Schedule of Allowance for Credit Accounts</t>
        </is>
      </c>
      <c r="B5" s="4" t="inlineStr">
        <is>
          <t>Changes in allowance for credit accounts are summarized below: 2022 2021 (in thousands) Balance at January 1 $ (45,391) $ (16,068) Allowance for credit losses (7,291) (2,759) Reversal of provision 2,633 3,306 Currency translation adjustment 1,391 658 Balance at March 31 $ (48,658) $ (38,69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3 Months Ended</t>
        </is>
      </c>
    </row>
    <row r="2">
      <c r="B2" s="2" t="inlineStr">
        <is>
          <t>Mar. 31, 2022</t>
        </is>
      </c>
    </row>
    <row r="3">
      <c r="A3" s="3" t="inlineStr">
        <is>
          <t>Deferred Costs, Capitalized, Prepaid, and Other Assets Disclosure [Abstract]</t>
        </is>
      </c>
    </row>
    <row r="4">
      <c r="A4" s="4" t="inlineStr">
        <is>
          <t>Schedule of Other Current Assets</t>
        </is>
      </c>
      <c r="B4" s="4" t="inlineStr">
        <is>
          <t xml:space="preserve">The following table shows the breakdown in other current assets net book value for the presented periods: March 31, 2022 December 31, 2021 (in thousands) Prepayments to suppliers $ 12,840 $ 9,640 Other debtors 4,272 9,259 Prepaid expenses 28,348 15,283 Net book value at end of period $ 45,460 $ 34,1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Mar. 31, 2022</t>
        </is>
      </c>
    </row>
    <row r="3">
      <c r="A3" s="3" t="inlineStr">
        <is>
          <t>Other Liabilities Disclosure [Abstract]</t>
        </is>
      </c>
    </row>
    <row r="4">
      <c r="A4" s="4" t="inlineStr">
        <is>
          <t>Schedule of Other Current Liabilities</t>
        </is>
      </c>
      <c r="B4" s="4" t="inlineStr">
        <is>
          <t xml:space="preserve">Other current liabilities are presented in the following table: March 31, 2022 December 31, 2021 (in thousands) Current liabilities to clients $ 16,214 $ 16,423 Rebates 16,714 17,423 Accounts payable relating to capital expenditures 4,251 4,507 Other creditors 1,911 1,088 Deferred revenue 1,059 82 Total $ 40,149 $ 39,5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Components of Lease Expense</t>
        </is>
      </c>
      <c r="B4" s="4" t="inlineStr">
        <is>
          <t xml:space="preserve">The components of lease expense are as follows: Three Months Ended March 31, 2022 March 31, 2021 Offices Data Centers Total Offices Data Centers Total (in thousands) Lease expense $ 4,409 $ 5,207 $ 9,616 $ 6,543 $ 6,398 $ 12,941 Short term lease expense 151 3 154 76 7 83 Variable lease expense 50 5 55 144 73 217 Sublease income (172) (172) (188) — (188) Total operating lease expense $ 4,438 $ 5,215 $ 9,653 $ 6,575 $ 6,478 $ 13,053 </t>
        </is>
      </c>
    </row>
    <row r="5">
      <c r="A5" s="4" t="inlineStr">
        <is>
          <t>Schedule of Additional Operating Lease Liabilities and Right of Use Assets</t>
        </is>
      </c>
      <c r="B5" s="4" t="inlineStr">
        <is>
          <t xml:space="preserve">As of March 31, 2022, we have additional operating leases, that have not yet commenced which will result in additional operating lease liabilities and right of use assets: Offices Data Centers (in thousands) Additional operating lease liabilities $ — $ 13,523 Additional right of use assets $ — $ 13,5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mployee Benefits (Tables)</t>
        </is>
      </c>
      <c r="B1" s="2" t="inlineStr">
        <is>
          <t>3 Months Ended</t>
        </is>
      </c>
    </row>
    <row r="2">
      <c r="B2" s="2" t="inlineStr">
        <is>
          <t>Mar. 31, 2022</t>
        </is>
      </c>
    </row>
    <row r="3">
      <c r="A3" s="3" t="inlineStr">
        <is>
          <t>Retirement Benefits [Abstract]</t>
        </is>
      </c>
    </row>
    <row r="4">
      <c r="A4" s="4" t="inlineStr">
        <is>
          <t>Schedule of Accumulated and Projected Benefit Obligations</t>
        </is>
      </c>
      <c r="B4" s="4" t="inlineStr">
        <is>
          <t xml:space="preserve">The following table summarizes the changes in the projected benefit obligation: Projected benefit obligation (in thousands) Projected benefit obligation present value at January 1, 2021 $ 6,167 Service cost 1,324 Interest cost 51 Actuarial losses (gains) (1,543) Currency translation adjustment (468) Projected benefit obligation present value at December 31, 2021 $ 5,531 Service cost 276 Interest cost 19 Actuarial losses (gains) (1,086) Currency translation adjustment (102) Projected benefit obligation present value at March, 31, 2022 $ 4,638 </t>
        </is>
      </c>
    </row>
    <row r="5">
      <c r="A5" s="4" t="inlineStr">
        <is>
          <t>Schedule of Assumptions Used for Actuarial Valuations</t>
        </is>
      </c>
      <c r="B5" s="4" t="inlineStr">
        <is>
          <t>The main assumptions used for the purposes of the actuarial valuations are listed below: Three Months Ended Year ended March 31, 2022 December 31, 2021 Discount rate (Corp AA) 2.25% 1.40% Expected rate of salary increase 5% 5% Expected rate of social charges 49% - 50% 49% - 50% Expected staff turnover —% - 17.8% —% - 17.8% Estimated retirement age Progressive table Progressive table Life table TH-TF 2000-2002 shifted TH-TF 2000-2002 shifted</t>
        </is>
      </c>
    </row>
    <row r="6">
      <c r="A6" s="4" t="inlineStr">
        <is>
          <t>Schedule of Defined Contribution Plan</t>
        </is>
      </c>
      <c r="B6" s="4" t="inlineStr">
        <is>
          <t>Three Months Ended March 31, March 31, (in thousands) Defined contributions plans included in personnel expenses $ (3,858) $ (5,55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chedule of Disaggregation of Revenue</t>
        </is>
      </c>
      <c r="B4" s="4" t="inlineStr">
        <is>
          <t xml:space="preserve">The following table presents our disaggregated revenues: Marketing Solutions Retail Media Total For the three months ended (in thousands) March 31, 2022 $ 463,888 $ 46,679 $ 510,567 March 31, 2021 $ 483,190 $ 57,887 $ 541,0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Payment Arrangement [Abstract]</t>
        </is>
      </c>
    </row>
    <row r="4">
      <c r="A4" s="4" t="inlineStr">
        <is>
          <t>Disclosure of Reconciliation of Oustanding Share-Based Payment Awards and Breakdown of the Closing Balance</t>
        </is>
      </c>
      <c r="B4" s="4" t="inlineStr">
        <is>
          <t>Change in number of outstanding BSPCE / OSA / RSU / BSA OSA/BSPCE RSU/PSU BSA Total Balance at January 1, 2022 570,801 5,299,356 343,775 6,213,932 Granted — 726,521 — 726,521 Exercised (OSA/BSPCE/BSA) (22,047) — — (22,047) Vested (RSU) — (184,443) — (184,443) Forfeited (23,420) (339,704) — (363,124) Expired — — — — Balance at March 31, 2022 525,334 5,501,730 343,775 6,370,839 Breakdown of the Closing Balance OSA/BSPCE RSU BSA Number outstanding 525,334 5,501,730 343,775 Weighted-average exercise price € 19.41 NA € 15.12 Number vested 256,600 — 278,790 Weighted-average exercise price € 25.21 NA € 15.75 Weighted-average remaining contractual life of options outstanding, in years 5.54 NA 5.54</t>
        </is>
      </c>
    </row>
    <row r="5">
      <c r="A5" s="4" t="inlineStr">
        <is>
          <t>Disclosure of Share-Based Compensation Reconciliation with the Consolidated Statements of Income</t>
        </is>
      </c>
      <c r="B5" s="4" t="inlineStr">
        <is>
          <t>Reconciliation with the Unaudited Consolidated Statements of Income Three Months Ended March 31, 2022 March 31, 2021 (in thousands) R&amp;D S&amp;O G&amp;A Total R&amp;D S&amp;O G&amp;A Total RSUs $ (3,968) $ (2,611) $ (2,404) $ (8,983) $ (2,496) $ (1,649) $ (2,288) $ (6,433) Share options / BSPCE — 45 (103) (58) — (105) (222) (327) Total share-based compensation (3,968) (2,566) (2,507) (9,041) (2,496) (1,754) (2,510) (6,760) BSAs — — (448) (448) — — (455) (455) Total equity awards compensation expense $ (3,968) $ (2,566) $ (2,955) $ (9,489) $ (2,496) $ (1,754) $ (2,965) $ (7,21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and Other Income and Expenses (Tables)</t>
        </is>
      </c>
      <c r="B1" s="2" t="inlineStr">
        <is>
          <t>3 Months Ended</t>
        </is>
      </c>
    </row>
    <row r="2">
      <c r="B2" s="2" t="inlineStr">
        <is>
          <t>Mar. 31, 2022</t>
        </is>
      </c>
    </row>
    <row r="3">
      <c r="A3" s="3" t="inlineStr">
        <is>
          <t>Other Income and Expenses [Abstract]</t>
        </is>
      </c>
    </row>
    <row r="4">
      <c r="A4" s="4" t="inlineStr">
        <is>
          <t>Schedule of Financial Income (Expense)</t>
        </is>
      </c>
      <c r="B4" s="4" t="inlineStr">
        <is>
          <t>The condensed consolidated statements of income line item “Financial income (expense)” can be broken down as follows: Three Months Ended March 31, March 31, (in thousands) Financial income from cash equivalents $ 133 $ 128 Interest and fees (547) (540) Interest on debt (530) (417) Fees (17) (123) Foreign exchange gain (loss) 4,463 (798) Other financial expense (19) 492 Total Financial and Other income (expense) $ 4,030 $ (71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Provision for Income Taxes</t>
        </is>
      </c>
      <c r="B4" s="4" t="inlineStr">
        <is>
          <t>The condensed consolidated statements of income line item “Provision for income taxes” can be broken down as follows: Three Months Ended March 31, 2022 March 31, 2021 (in thousands) Current income tax $ (7,546) $ (5,053) Net change in deferred taxes (2,868) (4,998) Provision for income taxes $ (10,414) $ (10,05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Basic Earnings Per Share</t>
        </is>
      </c>
      <c r="B4" s="4" t="inlineStr">
        <is>
          <t xml:space="preserve">Three Months Ended March 31, 2022 March 31, 2021 Net income attributable to shareholders of Criteo S.A. $ 20,587 $ 22,406 Weighted average number of shares outstanding 60,738,299 60,741,674 Basic earnings per share $ 0.34 $ 0.37 </t>
        </is>
      </c>
    </row>
    <row r="5">
      <c r="A5" s="4" t="inlineStr">
        <is>
          <t>Schedule of Diluted Earnings Per Share</t>
        </is>
      </c>
      <c r="B5" s="4" t="inlineStr">
        <is>
          <t xml:space="preserve">Three Months Ended March 31, 2022 March 31, 2021 Net income attributable to shareholders of Criteo S.A. $ 20,587 $ 22,406 Weighted average number of shares outstanding of Criteo S.A. 60,738,299 60,741,674 Dilutive effect of : Restricted share awards ("RSUs") 2,591,530 2,972,382 Share options and BSPCE 179,089 296,071 Share warrants 104,632 67,282 Weighted average number of shares outstanding used to determine diluted earnings per share 63,613,550 64,077,409 Diluted earnings per share $ 0.32 $ 0.35 </t>
        </is>
      </c>
    </row>
    <row r="6">
      <c r="A6" s="4" t="inlineStr">
        <is>
          <t>Schedule of Antidilutive Securities Excluded from Computation of Earnings Per Share</t>
        </is>
      </c>
      <c r="B6" s="4" t="inlineStr">
        <is>
          <t xml:space="preserve">The weighted average number of securities that were anti-dilutive for diluted EPS for the periods presented but which could potentially dilute EPS in the future are as follows: Three Months Ended March 31, 2022 March 31, 2021 Restricted share awards 58,840 332,300 Share options and BSPCE — — Weighted average number of anti-dilutive securities excluded from diluted earnings per share 58,840 332,3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510567</v>
      </c>
      <c r="C4" s="6" t="n">
        <v>541077</v>
      </c>
    </row>
    <row r="5">
      <c r="A5" s="3" t="inlineStr">
        <is>
          <t>Cost of revenue:</t>
        </is>
      </c>
    </row>
    <row r="6">
      <c r="A6" s="4" t="inlineStr">
        <is>
          <t>Traffic acquisition costs</t>
        </is>
      </c>
      <c r="B6" s="5" t="n">
        <v>-293650</v>
      </c>
      <c r="C6" s="5" t="n">
        <v>-327667</v>
      </c>
    </row>
    <row r="7">
      <c r="A7" s="4" t="inlineStr">
        <is>
          <t>Other cost of revenue</t>
        </is>
      </c>
      <c r="B7" s="5" t="n">
        <v>-32893</v>
      </c>
      <c r="C7" s="5" t="n">
        <v>-34712</v>
      </c>
    </row>
    <row r="8">
      <c r="A8" s="4" t="inlineStr">
        <is>
          <t>Gross profit</t>
        </is>
      </c>
      <c r="B8" s="5" t="n">
        <v>184024</v>
      </c>
      <c r="C8" s="5" t="n">
        <v>178698</v>
      </c>
    </row>
    <row r="9">
      <c r="A9" s="3" t="inlineStr">
        <is>
          <t>Operating expenses:</t>
        </is>
      </c>
    </row>
    <row r="10">
      <c r="A10" s="4" t="inlineStr">
        <is>
          <t>Research and development expenses</t>
        </is>
      </c>
      <c r="B10" s="5" t="n">
        <v>-34027</v>
      </c>
      <c r="C10" s="5" t="n">
        <v>-31697</v>
      </c>
    </row>
    <row r="11">
      <c r="A11" s="4" t="inlineStr">
        <is>
          <t>Sales and operations expenses</t>
        </is>
      </c>
      <c r="B11" s="5" t="n">
        <v>-88999</v>
      </c>
      <c r="C11" s="5" t="n">
        <v>-79354</v>
      </c>
    </row>
    <row r="12">
      <c r="A12" s="4" t="inlineStr">
        <is>
          <t>General and administrative expenses</t>
        </is>
      </c>
      <c r="B12" s="5" t="n">
        <v>-33336</v>
      </c>
      <c r="C12" s="5" t="n">
        <v>-33428</v>
      </c>
    </row>
    <row r="13">
      <c r="A13" s="4" t="inlineStr">
        <is>
          <t>Total operating expenses</t>
        </is>
      </c>
      <c r="B13" s="5" t="n">
        <v>-156362</v>
      </c>
      <c r="C13" s="5" t="n">
        <v>-144479</v>
      </c>
    </row>
    <row r="14">
      <c r="A14" s="4" t="inlineStr">
        <is>
          <t>Income from operations</t>
        </is>
      </c>
      <c r="B14" s="5" t="n">
        <v>27662</v>
      </c>
      <c r="C14" s="5" t="n">
        <v>34219</v>
      </c>
    </row>
    <row r="15">
      <c r="A15" s="4" t="inlineStr">
        <is>
          <t>Financial and Other income (expense)</t>
        </is>
      </c>
      <c r="B15" s="5" t="n">
        <v>4030</v>
      </c>
      <c r="C15" s="5" t="n">
        <v>-718</v>
      </c>
    </row>
    <row r="16">
      <c r="A16" s="4" t="inlineStr">
        <is>
          <t>Income before taxes</t>
        </is>
      </c>
      <c r="B16" s="5" t="n">
        <v>31692</v>
      </c>
      <c r="C16" s="5" t="n">
        <v>33501</v>
      </c>
    </row>
    <row r="17">
      <c r="A17" s="4" t="inlineStr">
        <is>
          <t>Provision for income taxes</t>
        </is>
      </c>
      <c r="B17" s="5" t="n">
        <v>-10414</v>
      </c>
      <c r="C17" s="5" t="n">
        <v>-10051</v>
      </c>
    </row>
    <row r="18">
      <c r="A18" s="4" t="inlineStr">
        <is>
          <t>Net income</t>
        </is>
      </c>
      <c r="B18" s="5" t="n">
        <v>21278</v>
      </c>
      <c r="C18" s="5" t="n">
        <v>23450</v>
      </c>
    </row>
    <row r="19">
      <c r="A19" s="4" t="inlineStr">
        <is>
          <t>Net income available to shareholders of Criteo S.A.</t>
        </is>
      </c>
      <c r="B19" s="5" t="n">
        <v>20587</v>
      </c>
      <c r="C19" s="5" t="n">
        <v>22406</v>
      </c>
    </row>
    <row r="20">
      <c r="A20" s="4" t="inlineStr">
        <is>
          <t>Net income available to non-controlling interests</t>
        </is>
      </c>
      <c r="B20" s="6" t="n">
        <v>691</v>
      </c>
      <c r="C20" s="6" t="n">
        <v>1044</v>
      </c>
    </row>
    <row r="21">
      <c r="A21" s="3" t="inlineStr">
        <is>
          <t>Weighted average shares outstanding used in computing per share amounts:</t>
        </is>
      </c>
    </row>
    <row r="22">
      <c r="A22" s="4" t="inlineStr">
        <is>
          <t>Weighted average shares outstanding, basic (in shares)</t>
        </is>
      </c>
      <c r="B22" s="5" t="n">
        <v>60738299</v>
      </c>
      <c r="C22" s="5" t="n">
        <v>60741674</v>
      </c>
    </row>
    <row r="23">
      <c r="A23" s="4" t="inlineStr">
        <is>
          <t>Weighted average shares outstanding, diluted (in shares)</t>
        </is>
      </c>
      <c r="B23" s="5" t="n">
        <v>63613550</v>
      </c>
      <c r="C23" s="5" t="n">
        <v>64077409</v>
      </c>
    </row>
    <row r="24">
      <c r="A24" s="3" t="inlineStr">
        <is>
          <t>Net income allocated to shareholders per share:</t>
        </is>
      </c>
    </row>
    <row r="25">
      <c r="A25" s="4" t="inlineStr">
        <is>
          <t>Net income allocated to shareholders, basic (in dollars per share)</t>
        </is>
      </c>
      <c r="B25" s="8" t="n">
        <v>0.34</v>
      </c>
      <c r="C25" s="8" t="n">
        <v>0.37</v>
      </c>
    </row>
    <row r="26">
      <c r="A26" s="4" t="inlineStr">
        <is>
          <t>Net income allocated to shareholders, diluted (in dollars per share)</t>
        </is>
      </c>
      <c r="B26" s="8" t="n">
        <v>0.32</v>
      </c>
      <c r="C26" s="8" t="n">
        <v>0.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Changes in Provisions for Contingencies</t>
        </is>
      </c>
      <c r="B4" s="4" t="inlineStr">
        <is>
          <t xml:space="preserve">Changes in provisions during the presented periods are summarized below: Provision for employee-related litigation Other provisions Total (in thousands) Balance at January 1, 2022 $ 1,117 $ 1,942 $ 3,059 Increase 17 — 17 Provision used (79) — (79) Provision released not used* (65) — (65) Currency translation adjustments (31) (37) (68) Balance at March 31, 2022 $ 959 $ 1,905 $ 2,864 - of which current 959 1,905 2,8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Breakdown of Revenue and Non-Current Assets by Geographical Areas (Tables)</t>
        </is>
      </c>
      <c r="B1" s="2" t="inlineStr">
        <is>
          <t>3 Months Ended</t>
        </is>
      </c>
    </row>
    <row r="2">
      <c r="B2" s="2" t="inlineStr">
        <is>
          <t>Mar. 31, 2022</t>
        </is>
      </c>
    </row>
    <row r="3">
      <c r="A3" s="3" t="inlineStr">
        <is>
          <t>Segment Reporting [Abstract]</t>
        </is>
      </c>
    </row>
    <row r="4">
      <c r="A4" s="4" t="inlineStr">
        <is>
          <t>Schedule of Consolidated Revenue by Geographical Area</t>
        </is>
      </c>
      <c r="B4" s="4" t="inlineStr">
        <is>
          <t xml:space="preserve">Revenue by geographical area is based on the location of advertisers’ campaigns. Americas EMEA Asia-Pacific Total For the three months ended: (in thousands) March 31, 2022 $ 194,847 $ 193,954 $ 121,766 $ 510,567 March 31, 2021 $ 203,900 $ 212,096 $ 125,081 $ 541,077 </t>
        </is>
      </c>
    </row>
    <row r="5">
      <c r="A5" s="4" t="inlineStr">
        <is>
          <t>Schedule of Revenue Generated in Other Significant Countries</t>
        </is>
      </c>
      <c r="B5" s="4" t="inlineStr">
        <is>
          <t xml:space="preserve">Revenue generated in other significant countries where we operate is presented in the following table: Three Months Ended March 31, 2022 March 31, 2021 (in thousands) Americas United States $ 171,864 $ 184,084 EMEA Germany $ 55,455 $ 53,596 United Kingdom $ 18,647 $ 23,292 Asia-Pacific Japan $ 77,975 $ 84,212 </t>
        </is>
      </c>
    </row>
    <row r="6">
      <c r="A6" s="4" t="inlineStr">
        <is>
          <t>Schedule of Non-Current Assets by Geographical Area and Country</t>
        </is>
      </c>
      <c r="B6" s="4" t="inlineStr">
        <is>
          <t xml:space="preserve">For each reported period, non-current assets (corresponding to the net book value of tangible and intangible assets, excluding right of use assets related to lease agreements) are presented in the table below. The geographical information includes results from the locations of legal entities. Of which Of which Holding Americas United States EMEA Asia-Pacific Japan Singapore Total (in thousands) March 31, 2022 $ 88,303 $ 83,755 $ 82,504 $ 5,619 $ 30,928 $ 12,001 $ 14,824 $ 208,605 December 31, 2021 $ 97,627 $ 84,954 $ 83,843 $ 6,036 $ 33,971 $ 14,159 $ 15,650 $ 222,58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porting Information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Total Revenue</t>
        </is>
      </c>
      <c r="B4" s="6" t="n">
        <v>510567</v>
      </c>
      <c r="C4" s="6" t="n">
        <v>541077</v>
      </c>
    </row>
    <row r="5">
      <c r="A5" s="4" t="inlineStr">
        <is>
          <t>Contribution ex-TAC</t>
        </is>
      </c>
      <c r="B5" s="5" t="n">
        <v>216917</v>
      </c>
      <c r="C5" s="5" t="n">
        <v>213410</v>
      </c>
    </row>
    <row r="6">
      <c r="A6" s="4" t="inlineStr">
        <is>
          <t>Other costs of sales</t>
        </is>
      </c>
      <c r="B6" s="5" t="n">
        <v>-32893</v>
      </c>
      <c r="C6" s="5" t="n">
        <v>-34712</v>
      </c>
    </row>
    <row r="7">
      <c r="A7" s="4" t="inlineStr">
        <is>
          <t>Gross profit</t>
        </is>
      </c>
      <c r="B7" s="5" t="n">
        <v>184024</v>
      </c>
      <c r="C7" s="5" t="n">
        <v>178698</v>
      </c>
    </row>
    <row r="8">
      <c r="A8" s="3" t="inlineStr">
        <is>
          <t>Operating expenses</t>
        </is>
      </c>
    </row>
    <row r="9">
      <c r="A9" s="4" t="inlineStr">
        <is>
          <t>Research and development expenses</t>
        </is>
      </c>
      <c r="B9" s="5" t="n">
        <v>-34027</v>
      </c>
      <c r="C9" s="5" t="n">
        <v>-31697</v>
      </c>
    </row>
    <row r="10">
      <c r="A10" s="4" t="inlineStr">
        <is>
          <t>Sales and operations expenses</t>
        </is>
      </c>
      <c r="B10" s="5" t="n">
        <v>-88999</v>
      </c>
      <c r="C10" s="5" t="n">
        <v>-79354</v>
      </c>
    </row>
    <row r="11">
      <c r="A11" s="4" t="inlineStr">
        <is>
          <t>General and administrative expenses</t>
        </is>
      </c>
      <c r="B11" s="5" t="n">
        <v>-33336</v>
      </c>
      <c r="C11" s="5" t="n">
        <v>-33428</v>
      </c>
    </row>
    <row r="12">
      <c r="A12" s="4" t="inlineStr">
        <is>
          <t>Total operating expenses</t>
        </is>
      </c>
      <c r="B12" s="5" t="n">
        <v>-156362</v>
      </c>
      <c r="C12" s="5" t="n">
        <v>-144479</v>
      </c>
    </row>
    <row r="13">
      <c r="A13" s="4" t="inlineStr">
        <is>
          <t>Income from operations</t>
        </is>
      </c>
      <c r="B13" s="5" t="n">
        <v>27662</v>
      </c>
      <c r="C13" s="5" t="n">
        <v>34219</v>
      </c>
    </row>
    <row r="14">
      <c r="A14" s="4" t="inlineStr">
        <is>
          <t>Financial and Other Income (Expense)</t>
        </is>
      </c>
      <c r="B14" s="5" t="n">
        <v>4030</v>
      </c>
      <c r="C14" s="5" t="n">
        <v>-718</v>
      </c>
    </row>
    <row r="15">
      <c r="A15" s="4" t="inlineStr">
        <is>
          <t>Income before taxes</t>
        </is>
      </c>
      <c r="B15" s="5" t="n">
        <v>31692</v>
      </c>
      <c r="C15" s="5" t="n">
        <v>33501</v>
      </c>
    </row>
    <row r="16">
      <c r="A16" s="4" t="inlineStr">
        <is>
          <t>Marketing Solutions</t>
        </is>
      </c>
    </row>
    <row r="17">
      <c r="A17" s="3" t="inlineStr">
        <is>
          <t>Segment Reporting Information [Line Items]</t>
        </is>
      </c>
    </row>
    <row r="18">
      <c r="A18" s="4" t="inlineStr">
        <is>
          <t>Total Revenue</t>
        </is>
      </c>
      <c r="B18" s="5" t="n">
        <v>463888</v>
      </c>
      <c r="C18" s="5" t="n">
        <v>483190</v>
      </c>
    </row>
    <row r="19">
      <c r="A19" s="4" t="inlineStr">
        <is>
          <t>Contribution ex-TAC</t>
        </is>
      </c>
      <c r="B19" s="5" t="n">
        <v>186088</v>
      </c>
      <c r="C19" s="5" t="n">
        <v>192317</v>
      </c>
    </row>
    <row r="20">
      <c r="A20" s="4" t="inlineStr">
        <is>
          <t>Retail Media</t>
        </is>
      </c>
    </row>
    <row r="21">
      <c r="A21" s="3" t="inlineStr">
        <is>
          <t>Segment Reporting Information [Line Items]</t>
        </is>
      </c>
    </row>
    <row r="22">
      <c r="A22" s="4" t="inlineStr">
        <is>
          <t>Total Revenue</t>
        </is>
      </c>
      <c r="B22" s="5" t="n">
        <v>46679</v>
      </c>
      <c r="C22" s="5" t="n">
        <v>57887</v>
      </c>
    </row>
    <row r="23">
      <c r="A23" s="4" t="inlineStr">
        <is>
          <t>Contribution ex-TAC</t>
        </is>
      </c>
      <c r="B23" s="6" t="n">
        <v>30829</v>
      </c>
      <c r="C23" s="6" t="n">
        <v>2109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3 Months Ended</t>
        </is>
      </c>
    </row>
    <row r="2">
      <c r="B2" s="2" t="inlineStr">
        <is>
          <t>Mar. 31, 2022segment</t>
        </is>
      </c>
    </row>
    <row r="3">
      <c r="A3" s="3" t="inlineStr">
        <is>
          <t>Segment Reporting [Abstract]</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inancial Assets (Details) - USD ($) $ in Thousands</t>
        </is>
      </c>
      <c r="B1" s="2" t="inlineStr">
        <is>
          <t>Mar. 31, 2022</t>
        </is>
      </c>
      <c r="C1" s="2" t="inlineStr">
        <is>
          <t>Dec. 31, 2021</t>
        </is>
      </c>
    </row>
    <row r="2">
      <c r="A2" s="3" t="inlineStr">
        <is>
          <t>Fair Value Disclosures [Abstract]</t>
        </is>
      </c>
    </row>
    <row r="3">
      <c r="A3" s="4" t="inlineStr">
        <is>
          <t>Trade receivables, net of allowances</t>
        </is>
      </c>
      <c r="B3" s="6" t="n">
        <v>479636</v>
      </c>
      <c r="C3" s="6" t="n">
        <v>581988</v>
      </c>
    </row>
    <row r="4">
      <c r="A4" s="4" t="inlineStr">
        <is>
          <t>Other taxes</t>
        </is>
      </c>
      <c r="B4" s="5" t="n">
        <v>72869</v>
      </c>
      <c r="C4" s="5" t="n">
        <v>73388</v>
      </c>
    </row>
    <row r="5">
      <c r="A5" s="4" t="inlineStr">
        <is>
          <t>Other current assets</t>
        </is>
      </c>
      <c r="B5" s="5" t="n">
        <v>45460</v>
      </c>
      <c r="C5" s="5" t="n">
        <v>34182</v>
      </c>
    </row>
    <row r="6">
      <c r="A6" s="4" t="inlineStr">
        <is>
          <t>Non-current financial assets</t>
        </is>
      </c>
      <c r="B6" s="5" t="n">
        <v>6855</v>
      </c>
      <c r="C6" s="5" t="n">
        <v>6436</v>
      </c>
    </row>
    <row r="7">
      <c r="A7" s="4" t="inlineStr">
        <is>
          <t>Marketable securities</t>
        </is>
      </c>
      <c r="B7" s="5" t="n">
        <v>31387</v>
      </c>
      <c r="C7" s="5" t="n">
        <v>55299</v>
      </c>
    </row>
    <row r="8">
      <c r="A8" s="4" t="inlineStr">
        <is>
          <t>Total</t>
        </is>
      </c>
      <c r="B8" s="6" t="n">
        <v>636207</v>
      </c>
      <c r="C8" s="6" t="n">
        <v>75129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inancial Liabilities (Details) - USD ($) $ in Thousands</t>
        </is>
      </c>
      <c r="B1" s="2" t="inlineStr">
        <is>
          <t>Mar. 31, 2022</t>
        </is>
      </c>
      <c r="C1" s="2" t="inlineStr">
        <is>
          <t>Dec. 31, 2021</t>
        </is>
      </c>
    </row>
    <row r="2">
      <c r="A2" s="3" t="inlineStr">
        <is>
          <t>Fair Value Disclosures [Abstract]</t>
        </is>
      </c>
    </row>
    <row r="3">
      <c r="A3" s="4" t="inlineStr">
        <is>
          <t>Trade payables</t>
        </is>
      </c>
      <c r="B3" s="6" t="n">
        <v>374601</v>
      </c>
      <c r="C3" s="6" t="n">
        <v>430245</v>
      </c>
    </row>
    <row r="4">
      <c r="A4" s="4" t="inlineStr">
        <is>
          <t>Other taxes</t>
        </is>
      </c>
      <c r="B4" s="5" t="n">
        <v>58780</v>
      </c>
      <c r="C4" s="5" t="n">
        <v>60236</v>
      </c>
    </row>
    <row r="5">
      <c r="A5" s="4" t="inlineStr">
        <is>
          <t>Employee - related payables</t>
        </is>
      </c>
      <c r="B5" s="5" t="n">
        <v>93817</v>
      </c>
      <c r="C5" s="5" t="n">
        <v>98136</v>
      </c>
    </row>
    <row r="6">
      <c r="A6" s="4" t="inlineStr">
        <is>
          <t>Other current liabilities</t>
        </is>
      </c>
      <c r="B6" s="5" t="n">
        <v>40149</v>
      </c>
      <c r="C6" s="5" t="n">
        <v>39523</v>
      </c>
    </row>
    <row r="7">
      <c r="A7" s="4" t="inlineStr">
        <is>
          <t>Financial liabilities</t>
        </is>
      </c>
      <c r="B7" s="5" t="n">
        <v>3835</v>
      </c>
      <c r="C7" s="5" t="n">
        <v>1002</v>
      </c>
    </row>
    <row r="8">
      <c r="A8" s="4" t="inlineStr">
        <is>
          <t>Total</t>
        </is>
      </c>
      <c r="B8" s="6" t="n">
        <v>571182</v>
      </c>
      <c r="C8" s="6" t="n">
        <v>6291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Derivative Financial Instruments (Details) - Fair value, inputs, level 2 - Fair value - USD ($) $ in Thousands</t>
        </is>
      </c>
      <c r="B1" s="2" t="inlineStr">
        <is>
          <t>Mar. 31, 2022</t>
        </is>
      </c>
      <c r="C1" s="2" t="inlineStr">
        <is>
          <t>Dec. 31, 2021</t>
        </is>
      </c>
    </row>
    <row r="2">
      <c r="A2" s="3" t="inlineStr">
        <is>
          <t>Derivative Assets:</t>
        </is>
      </c>
    </row>
    <row r="3">
      <c r="A3" s="4" t="inlineStr">
        <is>
          <t>Derivative asset</t>
        </is>
      </c>
      <c r="B3" s="6" t="n">
        <v>0</v>
      </c>
      <c r="C3" s="6" t="n">
        <v>60</v>
      </c>
    </row>
    <row r="4">
      <c r="A4" s="3" t="inlineStr">
        <is>
          <t>Derivative Liabilities:</t>
        </is>
      </c>
    </row>
    <row r="5">
      <c r="A5" s="4" t="inlineStr">
        <is>
          <t>Derivative liability</t>
        </is>
      </c>
      <c r="B5" s="6" t="n">
        <v>3287</v>
      </c>
      <c r="C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ash and Cash Equivalents (Details) - USD ($) $ in Thousands</t>
        </is>
      </c>
      <c r="B1" s="2" t="inlineStr">
        <is>
          <t>Mar. 31, 2022</t>
        </is>
      </c>
      <c r="C1" s="2" t="inlineStr">
        <is>
          <t>Dec. 31, 2021</t>
        </is>
      </c>
    </row>
    <row r="2">
      <c r="A2" s="3" t="inlineStr">
        <is>
          <t>Fair Value Disclosures [Abstract]</t>
        </is>
      </c>
    </row>
    <row r="3">
      <c r="A3" s="4" t="inlineStr">
        <is>
          <t>Cash equivalents</t>
        </is>
      </c>
      <c r="B3" s="6" t="n">
        <v>78782</v>
      </c>
      <c r="C3" s="6" t="n">
        <v>137228</v>
      </c>
    </row>
    <row r="4">
      <c r="A4" s="4" t="inlineStr">
        <is>
          <t>Cash on hand</t>
        </is>
      </c>
      <c r="B4" s="5" t="n">
        <v>510561</v>
      </c>
      <c r="C4" s="5" t="n">
        <v>378299</v>
      </c>
    </row>
    <row r="5">
      <c r="A5" s="4" t="inlineStr">
        <is>
          <t>Total cash and cash equivalents</t>
        </is>
      </c>
      <c r="B5" s="6" t="n">
        <v>589343</v>
      </c>
      <c r="C5" s="6" t="n">
        <v>5155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Breakdown of Marketable Securities (Details) - USD ($) $ in Thousands</t>
        </is>
      </c>
      <c r="B1" s="2" t="inlineStr">
        <is>
          <t>Mar. 31, 2022</t>
        </is>
      </c>
      <c r="C1" s="2" t="inlineStr">
        <is>
          <t>Dec. 31, 2021</t>
        </is>
      </c>
    </row>
    <row r="2">
      <c r="A2" s="3" t="inlineStr">
        <is>
          <t>Fair Value, Balance Sheet Grouping, Financial Statement Captions [Line Items]</t>
        </is>
      </c>
    </row>
    <row r="3">
      <c r="A3" s="4" t="inlineStr">
        <is>
          <t>Total</t>
        </is>
      </c>
      <c r="B3" s="6" t="n">
        <v>31385</v>
      </c>
      <c r="C3" s="6" t="n">
        <v>55299</v>
      </c>
    </row>
    <row r="4">
      <c r="A4" s="4" t="inlineStr">
        <is>
          <t>Term Deposits</t>
        </is>
      </c>
    </row>
    <row r="5">
      <c r="A5" s="3" t="inlineStr">
        <is>
          <t>Fair Value, Balance Sheet Grouping, Financial Statement Captions [Line Items]</t>
        </is>
      </c>
    </row>
    <row r="6">
      <c r="A6" s="4" t="inlineStr">
        <is>
          <t>Securities Available-for-sale</t>
        </is>
      </c>
      <c r="B6" s="5" t="n">
        <v>21385</v>
      </c>
      <c r="C6" s="5" t="n">
        <v>22652</v>
      </c>
    </row>
    <row r="7">
      <c r="A7" s="4" t="inlineStr">
        <is>
          <t>Securities Held-to-maturity</t>
        </is>
      </c>
      <c r="B7" s="6" t="n">
        <v>10000</v>
      </c>
      <c r="C7" s="6" t="n">
        <v>326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Marketable Securities by Contractual Maturity (Details) - Term Deposits - USD ($) $ in Thousands</t>
        </is>
      </c>
      <c r="B1" s="2" t="inlineStr">
        <is>
          <t>Mar. 31, 2022</t>
        </is>
      </c>
      <c r="C1" s="2" t="inlineStr">
        <is>
          <t>Dec. 31, 2021</t>
        </is>
      </c>
    </row>
    <row r="2">
      <c r="A2" s="3" t="inlineStr">
        <is>
          <t>Schedule of Held-to-maturity Securities [Line Items]</t>
        </is>
      </c>
    </row>
    <row r="3">
      <c r="A3" s="4" t="inlineStr">
        <is>
          <t>Due in one year</t>
        </is>
      </c>
      <c r="B3" s="6" t="n">
        <v>10000</v>
      </c>
    </row>
    <row r="4">
      <c r="A4" s="4" t="inlineStr">
        <is>
          <t>Due in one to five years</t>
        </is>
      </c>
      <c r="B4" s="5" t="n">
        <v>0</v>
      </c>
    </row>
    <row r="5">
      <c r="A5" s="4" t="inlineStr">
        <is>
          <t>Debt securities, held-to-maturity, fair value</t>
        </is>
      </c>
      <c r="B5" s="5" t="n">
        <v>10000</v>
      </c>
      <c r="C5" s="6" t="n">
        <v>32647</v>
      </c>
    </row>
    <row r="6">
      <c r="A6" s="3" t="inlineStr">
        <is>
          <t>Debt Securities, Available-for-sale [Line Items]</t>
        </is>
      </c>
    </row>
    <row r="7">
      <c r="A7" s="4" t="inlineStr">
        <is>
          <t>Due in one year</t>
        </is>
      </c>
      <c r="B7" s="5" t="n">
        <v>21385</v>
      </c>
    </row>
    <row r="8">
      <c r="A8" s="4" t="inlineStr">
        <is>
          <t>Due in one to five years</t>
        </is>
      </c>
      <c r="B8" s="5" t="n">
        <v>0</v>
      </c>
    </row>
    <row r="9">
      <c r="A9" s="4" t="inlineStr">
        <is>
          <t>Debt securities, available-for-sale, fair value</t>
        </is>
      </c>
      <c r="B9" s="6" t="n">
        <v>21385</v>
      </c>
      <c r="C9" s="6" t="n">
        <v>226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21278</v>
      </c>
      <c r="C4" s="6" t="n">
        <v>23450</v>
      </c>
    </row>
    <row r="5">
      <c r="A5" s="4" t="inlineStr">
        <is>
          <t>Foreign currency translation differences, net of taxes</t>
        </is>
      </c>
      <c r="B5" s="5" t="n">
        <v>-19218</v>
      </c>
      <c r="C5" s="5" t="n">
        <v>-36983</v>
      </c>
    </row>
    <row r="6">
      <c r="A6" s="4" t="inlineStr">
        <is>
          <t>Actuarial (losses) gains on employee benefits, net of taxes</t>
        </is>
      </c>
      <c r="B6" s="5" t="n">
        <v>1086</v>
      </c>
      <c r="C6" s="5" t="n">
        <v>629</v>
      </c>
    </row>
    <row r="7">
      <c r="A7" s="4" t="inlineStr">
        <is>
          <t>Other comprehensive income (loss)</t>
        </is>
      </c>
      <c r="B7" s="5" t="n">
        <v>-18132</v>
      </c>
      <c r="C7" s="5" t="n">
        <v>-36354</v>
      </c>
    </row>
    <row r="8">
      <c r="A8" s="4" t="inlineStr">
        <is>
          <t>Total comprehensive income</t>
        </is>
      </c>
      <c r="B8" s="5" t="n">
        <v>3146</v>
      </c>
      <c r="C8" s="5" t="n">
        <v>-12904</v>
      </c>
    </row>
    <row r="9">
      <c r="A9" s="4" t="inlineStr">
        <is>
          <t>Attributable to shareholders of Criteo S.A.</t>
        </is>
      </c>
      <c r="B9" s="5" t="n">
        <v>4380</v>
      </c>
      <c r="C9" s="5" t="n">
        <v>-11446</v>
      </c>
    </row>
    <row r="10">
      <c r="A10" s="4" t="inlineStr">
        <is>
          <t>Attributable to non-controlling interests</t>
        </is>
      </c>
      <c r="B10" s="6" t="n">
        <v>-1234</v>
      </c>
      <c r="C10" s="6" t="n">
        <v>-145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de Receivables - Schedule of Breakdown in Trade Receivables (Details) - USD ($) $ in Thousands</t>
        </is>
      </c>
      <c r="B1" s="2" t="inlineStr">
        <is>
          <t>Mar. 31, 2022</t>
        </is>
      </c>
      <c r="C1" s="2" t="inlineStr">
        <is>
          <t>Dec. 31, 2021</t>
        </is>
      </c>
      <c r="D1" s="2" t="inlineStr">
        <is>
          <t>Mar. 31, 2021</t>
        </is>
      </c>
      <c r="E1" s="2" t="inlineStr">
        <is>
          <t>Dec. 31, 2020</t>
        </is>
      </c>
    </row>
    <row r="2">
      <c r="A2" s="3" t="inlineStr">
        <is>
          <t>Receivables [Abstract]</t>
        </is>
      </c>
    </row>
    <row r="3">
      <c r="A3" s="4" t="inlineStr">
        <is>
          <t>Trade accounts receivables</t>
        </is>
      </c>
      <c r="B3" s="6" t="n">
        <v>528294</v>
      </c>
      <c r="C3" s="6" t="n">
        <v>627379</v>
      </c>
    </row>
    <row r="4">
      <c r="A4" s="4" t="inlineStr">
        <is>
          <t>(Less) Allowance for credit losses</t>
        </is>
      </c>
      <c r="B4" s="5" t="n">
        <v>-48658</v>
      </c>
      <c r="C4" s="5" t="n">
        <v>-45391</v>
      </c>
      <c r="D4" s="6" t="n">
        <v>-38694</v>
      </c>
      <c r="E4" s="6" t="n">
        <v>-16068</v>
      </c>
    </row>
    <row r="5">
      <c r="A5" s="4" t="inlineStr">
        <is>
          <t>Net book value at end of period</t>
        </is>
      </c>
      <c r="B5" s="6" t="n">
        <v>479636</v>
      </c>
      <c r="C5" s="6" t="n">
        <v>58198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 Receivables - Schedule of Allowance for Credit Accounts (Details) - USD ($) $ in Thousands</t>
        </is>
      </c>
      <c r="B1" s="2" t="inlineStr">
        <is>
          <t>3 Months Ended</t>
        </is>
      </c>
    </row>
    <row r="2">
      <c r="B2" s="2" t="inlineStr">
        <is>
          <t>Mar. 31, 2022</t>
        </is>
      </c>
      <c r="C2" s="2" t="inlineStr">
        <is>
          <t>Mar. 31, 2021</t>
        </is>
      </c>
    </row>
    <row r="3">
      <c r="A3" s="3" t="inlineStr">
        <is>
          <t>Accounts Receivable, Allowance for Credit Loss [Roll Forward]</t>
        </is>
      </c>
    </row>
    <row r="4">
      <c r="A4" s="4" t="inlineStr">
        <is>
          <t>Balance at beginning of the period</t>
        </is>
      </c>
      <c r="B4" s="6" t="n">
        <v>-45391</v>
      </c>
      <c r="C4" s="6" t="n">
        <v>-16068</v>
      </c>
    </row>
    <row r="5">
      <c r="A5" s="4" t="inlineStr">
        <is>
          <t>Allowance for credit losses</t>
        </is>
      </c>
      <c r="B5" s="5" t="n">
        <v>-7291</v>
      </c>
      <c r="C5" s="5" t="n">
        <v>-2759</v>
      </c>
    </row>
    <row r="6">
      <c r="A6" s="4" t="inlineStr">
        <is>
          <t>Reversal of provision</t>
        </is>
      </c>
      <c r="B6" s="5" t="n">
        <v>2633</v>
      </c>
      <c r="C6" s="5" t="n">
        <v>3306</v>
      </c>
    </row>
    <row r="7">
      <c r="A7" s="4" t="inlineStr">
        <is>
          <t>Currency translation adjustment</t>
        </is>
      </c>
      <c r="B7" s="5" t="n">
        <v>1391</v>
      </c>
      <c r="C7" s="5" t="n">
        <v>658</v>
      </c>
    </row>
    <row r="8">
      <c r="A8" s="4" t="inlineStr">
        <is>
          <t>Balance at end of the period</t>
        </is>
      </c>
      <c r="B8" s="6" t="n">
        <v>-48658</v>
      </c>
      <c r="C8" s="6" t="n">
        <v>-3869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Trade Receivables - Narrative (Details) - USD ($) $ in Thousands</t>
        </is>
      </c>
      <c r="B1" s="2" t="inlineStr">
        <is>
          <t>3 Months Ended</t>
        </is>
      </c>
    </row>
    <row r="2">
      <c r="B2" s="2" t="inlineStr">
        <is>
          <t>Mar. 31, 2022</t>
        </is>
      </c>
      <c r="C2" s="2" t="inlineStr">
        <is>
          <t>Mar. 31, 2021</t>
        </is>
      </c>
    </row>
    <row r="3">
      <c r="A3" s="3" t="inlineStr">
        <is>
          <t>Financing Receivable, Allowance for Credit Loss [Line Items]</t>
        </is>
      </c>
    </row>
    <row r="4">
      <c r="A4" s="4" t="inlineStr">
        <is>
          <t>Allowance for credit losses</t>
        </is>
      </c>
      <c r="B4" s="6" t="n">
        <v>7291</v>
      </c>
      <c r="C4" s="6" t="n">
        <v>2759</v>
      </c>
    </row>
    <row r="5">
      <c r="A5" s="4" t="inlineStr">
        <is>
          <t>Accounts receivable, previously written off, recovered</t>
        </is>
      </c>
      <c r="B5" s="5" t="n">
        <v>600</v>
      </c>
      <c r="C5" s="6" t="n">
        <v>500</v>
      </c>
    </row>
    <row r="6">
      <c r="A6" s="4" t="inlineStr">
        <is>
          <t>Adverse economic impacts, Russian invasion of Ukraine</t>
        </is>
      </c>
    </row>
    <row r="7">
      <c r="A7" s="3" t="inlineStr">
        <is>
          <t>Financing Receivable, Allowance for Credit Loss [Line Items]</t>
        </is>
      </c>
    </row>
    <row r="8">
      <c r="A8" s="4" t="inlineStr">
        <is>
          <t>Allowance for credit losses</t>
        </is>
      </c>
      <c r="B8" s="6" t="n">
        <v>27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Thousands</t>
        </is>
      </c>
      <c r="B1" s="2" t="inlineStr">
        <is>
          <t>Mar. 31, 2022</t>
        </is>
      </c>
      <c r="C1" s="2" t="inlineStr">
        <is>
          <t>Dec. 31, 2021</t>
        </is>
      </c>
    </row>
    <row r="2">
      <c r="A2" s="3" t="inlineStr">
        <is>
          <t>Deferred Costs, Capitalized, Prepaid, and Other Assets Disclosure [Abstract]</t>
        </is>
      </c>
    </row>
    <row r="3">
      <c r="A3" s="4" t="inlineStr">
        <is>
          <t>Prepayments to suppliers</t>
        </is>
      </c>
      <c r="B3" s="6" t="n">
        <v>12840</v>
      </c>
      <c r="C3" s="6" t="n">
        <v>9640</v>
      </c>
    </row>
    <row r="4">
      <c r="A4" s="4" t="inlineStr">
        <is>
          <t>Other debtors</t>
        </is>
      </c>
      <c r="B4" s="5" t="n">
        <v>4272</v>
      </c>
      <c r="C4" s="5" t="n">
        <v>9259</v>
      </c>
    </row>
    <row r="5">
      <c r="A5" s="4" t="inlineStr">
        <is>
          <t>Prepaid expenses</t>
        </is>
      </c>
      <c r="B5" s="5" t="n">
        <v>28348</v>
      </c>
      <c r="C5" s="5" t="n">
        <v>15283</v>
      </c>
    </row>
    <row r="6">
      <c r="A6" s="4" t="inlineStr">
        <is>
          <t>Net book value at end of period</t>
        </is>
      </c>
      <c r="B6" s="6" t="n">
        <v>45460</v>
      </c>
      <c r="C6" s="6" t="n">
        <v>341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Mar. 31, 2022</t>
        </is>
      </c>
      <c r="C1" s="2" t="inlineStr">
        <is>
          <t>Dec. 31, 2021</t>
        </is>
      </c>
    </row>
    <row r="2">
      <c r="A2" s="3" t="inlineStr">
        <is>
          <t>Other Liabilities Disclosure [Abstract]</t>
        </is>
      </c>
    </row>
    <row r="3">
      <c r="A3" s="4" t="inlineStr">
        <is>
          <t>Current liabilities to clients</t>
        </is>
      </c>
      <c r="B3" s="6" t="n">
        <v>16214</v>
      </c>
      <c r="C3" s="6" t="n">
        <v>16423</v>
      </c>
    </row>
    <row r="4">
      <c r="A4" s="4" t="inlineStr">
        <is>
          <t>Rebates</t>
        </is>
      </c>
      <c r="B4" s="5" t="n">
        <v>16714</v>
      </c>
      <c r="C4" s="5" t="n">
        <v>17423</v>
      </c>
    </row>
    <row r="5">
      <c r="A5" s="4" t="inlineStr">
        <is>
          <t>Accounts payable relating to capital expenditures</t>
        </is>
      </c>
      <c r="B5" s="5" t="n">
        <v>4251</v>
      </c>
      <c r="C5" s="5" t="n">
        <v>4507</v>
      </c>
    </row>
    <row r="6">
      <c r="A6" s="4" t="inlineStr">
        <is>
          <t>Other creditors</t>
        </is>
      </c>
      <c r="B6" s="5" t="n">
        <v>1911</v>
      </c>
      <c r="C6" s="5" t="n">
        <v>1088</v>
      </c>
    </row>
    <row r="7">
      <c r="A7" s="4" t="inlineStr">
        <is>
          <t>Deferred revenue</t>
        </is>
      </c>
      <c r="B7" s="5" t="n">
        <v>1059</v>
      </c>
      <c r="C7" s="5" t="n">
        <v>82</v>
      </c>
    </row>
    <row r="8">
      <c r="A8" s="4" t="inlineStr">
        <is>
          <t>Total</t>
        </is>
      </c>
      <c r="B8" s="6" t="n">
        <v>40149</v>
      </c>
      <c r="C8" s="6" t="n">
        <v>3952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Expense (Details) - USD ($) $ in Thousands</t>
        </is>
      </c>
      <c r="B1" s="2" t="inlineStr">
        <is>
          <t>3 Months Ended</t>
        </is>
      </c>
    </row>
    <row r="2">
      <c r="B2" s="2" t="inlineStr">
        <is>
          <t>Mar. 31, 2022</t>
        </is>
      </c>
      <c r="C2" s="2" t="inlineStr">
        <is>
          <t>Mar. 31, 2021</t>
        </is>
      </c>
    </row>
    <row r="3">
      <c r="A3" s="3" t="inlineStr">
        <is>
          <t>Lessee, Lease, Description [Line Items]</t>
        </is>
      </c>
    </row>
    <row r="4">
      <c r="A4" s="4" t="inlineStr">
        <is>
          <t>Lease expense</t>
        </is>
      </c>
      <c r="B4" s="6" t="n">
        <v>9616</v>
      </c>
      <c r="C4" s="6" t="n">
        <v>12941</v>
      </c>
    </row>
    <row r="5">
      <c r="A5" s="4" t="inlineStr">
        <is>
          <t>Short term lease expense</t>
        </is>
      </c>
      <c r="B5" s="5" t="n">
        <v>154</v>
      </c>
      <c r="C5" s="5" t="n">
        <v>83</v>
      </c>
    </row>
    <row r="6">
      <c r="A6" s="4" t="inlineStr">
        <is>
          <t>Variable lease expense</t>
        </is>
      </c>
      <c r="B6" s="5" t="n">
        <v>55</v>
      </c>
      <c r="C6" s="5" t="n">
        <v>217</v>
      </c>
    </row>
    <row r="7">
      <c r="A7" s="4" t="inlineStr">
        <is>
          <t>Sublease income</t>
        </is>
      </c>
      <c r="B7" s="5" t="n">
        <v>-172</v>
      </c>
      <c r="C7" s="5" t="n">
        <v>-188</v>
      </c>
    </row>
    <row r="8">
      <c r="A8" s="4" t="inlineStr">
        <is>
          <t>Total operating lease expense</t>
        </is>
      </c>
      <c r="B8" s="5" t="n">
        <v>9653</v>
      </c>
      <c r="C8" s="5" t="n">
        <v>13053</v>
      </c>
    </row>
    <row r="9">
      <c r="A9" s="4" t="inlineStr">
        <is>
          <t>Offices</t>
        </is>
      </c>
    </row>
    <row r="10">
      <c r="A10" s="3" t="inlineStr">
        <is>
          <t>Lessee, Lease, Description [Line Items]</t>
        </is>
      </c>
    </row>
    <row r="11">
      <c r="A11" s="4" t="inlineStr">
        <is>
          <t>Lease expense</t>
        </is>
      </c>
      <c r="B11" s="5" t="n">
        <v>4409</v>
      </c>
      <c r="C11" s="5" t="n">
        <v>6543</v>
      </c>
    </row>
    <row r="12">
      <c r="A12" s="4" t="inlineStr">
        <is>
          <t>Short term lease expense</t>
        </is>
      </c>
      <c r="B12" s="5" t="n">
        <v>151</v>
      </c>
      <c r="C12" s="5" t="n">
        <v>76</v>
      </c>
    </row>
    <row r="13">
      <c r="A13" s="4" t="inlineStr">
        <is>
          <t>Variable lease expense</t>
        </is>
      </c>
      <c r="B13" s="5" t="n">
        <v>50</v>
      </c>
      <c r="C13" s="5" t="n">
        <v>144</v>
      </c>
    </row>
    <row r="14">
      <c r="A14" s="4" t="inlineStr">
        <is>
          <t>Sublease income</t>
        </is>
      </c>
      <c r="B14" s="5" t="n">
        <v>-172</v>
      </c>
      <c r="C14" s="5" t="n">
        <v>-188</v>
      </c>
    </row>
    <row r="15">
      <c r="A15" s="4" t="inlineStr">
        <is>
          <t>Total operating lease expense</t>
        </is>
      </c>
      <c r="B15" s="5" t="n">
        <v>4438</v>
      </c>
      <c r="C15" s="5" t="n">
        <v>6575</v>
      </c>
    </row>
    <row r="16">
      <c r="A16" s="4" t="inlineStr">
        <is>
          <t>Data Centers</t>
        </is>
      </c>
    </row>
    <row r="17">
      <c r="A17" s="3" t="inlineStr">
        <is>
          <t>Lessee, Lease, Description [Line Items]</t>
        </is>
      </c>
    </row>
    <row r="18">
      <c r="A18" s="4" t="inlineStr">
        <is>
          <t>Lease expense</t>
        </is>
      </c>
      <c r="B18" s="5" t="n">
        <v>5207</v>
      </c>
      <c r="C18" s="5" t="n">
        <v>6398</v>
      </c>
    </row>
    <row r="19">
      <c r="A19" s="4" t="inlineStr">
        <is>
          <t>Short term lease expense</t>
        </is>
      </c>
      <c r="B19" s="5" t="n">
        <v>3</v>
      </c>
      <c r="C19" s="5" t="n">
        <v>7</v>
      </c>
    </row>
    <row r="20">
      <c r="A20" s="4" t="inlineStr">
        <is>
          <t>Variable lease expense</t>
        </is>
      </c>
      <c r="B20" s="5" t="n">
        <v>5</v>
      </c>
      <c r="C20" s="5" t="n">
        <v>73</v>
      </c>
    </row>
    <row r="21">
      <c r="A21" s="4" t="inlineStr">
        <is>
          <t>Sublease income</t>
        </is>
      </c>
      <c r="B21" s="4" t="inlineStr">
        <is>
          <t xml:space="preserve"> </t>
        </is>
      </c>
      <c r="C21" s="5" t="n">
        <v>0</v>
      </c>
    </row>
    <row r="22">
      <c r="A22" s="4" t="inlineStr">
        <is>
          <t>Total operating lease expense</t>
        </is>
      </c>
      <c r="B22" s="6" t="n">
        <v>5215</v>
      </c>
      <c r="C22" s="6" t="n">
        <v>647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Additional Operating Lease Liabilities and Right of Use Assets (Details) $ in Thousands</t>
        </is>
      </c>
      <c r="B1" s="2" t="inlineStr">
        <is>
          <t>Mar. 31, 2022USD ($)</t>
        </is>
      </c>
    </row>
    <row r="2">
      <c r="A2" s="4" t="inlineStr">
        <is>
          <t>Offices</t>
        </is>
      </c>
    </row>
    <row r="3">
      <c r="A3" s="3" t="inlineStr">
        <is>
          <t>Lessee, Lease, Description [Line Items]</t>
        </is>
      </c>
    </row>
    <row r="4">
      <c r="A4" s="4" t="inlineStr">
        <is>
          <t>Additional operating lease liabilities</t>
        </is>
      </c>
      <c r="B4" s="6" t="n">
        <v>0</v>
      </c>
    </row>
    <row r="5">
      <c r="A5" s="4" t="inlineStr">
        <is>
          <t>Additional right of use assets</t>
        </is>
      </c>
      <c r="B5" s="5" t="n">
        <v>0</v>
      </c>
    </row>
    <row r="6">
      <c r="A6" s="4" t="inlineStr">
        <is>
          <t>Data Centers</t>
        </is>
      </c>
    </row>
    <row r="7">
      <c r="A7" s="3" t="inlineStr">
        <is>
          <t>Lessee, Lease, Description [Line Items]</t>
        </is>
      </c>
    </row>
    <row r="8">
      <c r="A8" s="4" t="inlineStr">
        <is>
          <t>Additional operating lease liabilities</t>
        </is>
      </c>
      <c r="B8" s="5" t="n">
        <v>13523</v>
      </c>
    </row>
    <row r="9">
      <c r="A9" s="4" t="inlineStr">
        <is>
          <t>Additional right of use assets</t>
        </is>
      </c>
      <c r="B9" s="6" t="n">
        <v>135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mployee Benefits - Schedule of Accumulated and Projected Benefit Obligations (Details) - USD ($) $ in Thousands</t>
        </is>
      </c>
      <c r="B1" s="2" t="inlineStr">
        <is>
          <t>3 Months Ended</t>
        </is>
      </c>
      <c r="C1" s="2" t="inlineStr">
        <is>
          <t>12 Months Ended</t>
        </is>
      </c>
    </row>
    <row r="2">
      <c r="B2" s="2" t="inlineStr">
        <is>
          <t>Mar. 31, 2022</t>
        </is>
      </c>
      <c r="C2" s="2" t="inlineStr">
        <is>
          <t>Dec. 31, 2021</t>
        </is>
      </c>
    </row>
    <row r="3">
      <c r="A3" s="3" t="inlineStr">
        <is>
          <t>Defined Benefit Plan, Change in Benefit Obligation [Roll Forward]</t>
        </is>
      </c>
    </row>
    <row r="4">
      <c r="A4" s="4" t="inlineStr">
        <is>
          <t>Projected benefit obligation present value at beginning of period</t>
        </is>
      </c>
      <c r="B4" s="6" t="n">
        <v>5531</v>
      </c>
      <c r="C4" s="6" t="n">
        <v>6167</v>
      </c>
    </row>
    <row r="5">
      <c r="A5" s="4" t="inlineStr">
        <is>
          <t>Service cost</t>
        </is>
      </c>
      <c r="B5" s="5" t="n">
        <v>276</v>
      </c>
      <c r="C5" s="5" t="n">
        <v>1324</v>
      </c>
    </row>
    <row r="6">
      <c r="A6" s="4" t="inlineStr">
        <is>
          <t>Interest cost</t>
        </is>
      </c>
      <c r="B6" s="5" t="n">
        <v>19</v>
      </c>
      <c r="C6" s="5" t="n">
        <v>51</v>
      </c>
    </row>
    <row r="7">
      <c r="A7" s="4" t="inlineStr">
        <is>
          <t>Actuarial losses (gains)</t>
        </is>
      </c>
      <c r="B7" s="5" t="n">
        <v>-1086</v>
      </c>
      <c r="C7" s="5" t="n">
        <v>-1543</v>
      </c>
    </row>
    <row r="8">
      <c r="A8" s="4" t="inlineStr">
        <is>
          <t>Currency translation adjustment</t>
        </is>
      </c>
      <c r="B8" s="5" t="n">
        <v>-102</v>
      </c>
      <c r="C8" s="5" t="n">
        <v>-468</v>
      </c>
    </row>
    <row r="9">
      <c r="A9" s="4" t="inlineStr">
        <is>
          <t>Projected benefit obligation present value at end of period</t>
        </is>
      </c>
      <c r="B9" s="6" t="n">
        <v>4638</v>
      </c>
      <c r="C9" s="6" t="n">
        <v>553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mployee Benefits - Schedule of Assumptions Used for Actuarial Valuations (Details)</t>
        </is>
      </c>
      <c r="B1" s="2" t="inlineStr">
        <is>
          <t>3 Months Ended</t>
        </is>
      </c>
      <c r="C1" s="2" t="inlineStr">
        <is>
          <t>12 Months Ended</t>
        </is>
      </c>
    </row>
    <row r="2">
      <c r="B2" s="2" t="inlineStr">
        <is>
          <t>Mar. 31, 2022</t>
        </is>
      </c>
      <c r="C2" s="2" t="inlineStr">
        <is>
          <t>Dec. 31, 2021</t>
        </is>
      </c>
    </row>
    <row r="3">
      <c r="A3" s="3" t="inlineStr">
        <is>
          <t>Defined Benefit Plan Disclosure [Line Items]</t>
        </is>
      </c>
    </row>
    <row r="4">
      <c r="A4" s="4" t="inlineStr">
        <is>
          <t>Discount rate (Corp AA)</t>
        </is>
      </c>
      <c r="B4" s="4" t="inlineStr">
        <is>
          <t>2.25%</t>
        </is>
      </c>
      <c r="C4" s="4" t="inlineStr">
        <is>
          <t>1.40%</t>
        </is>
      </c>
    </row>
    <row r="5">
      <c r="A5" s="4" t="inlineStr">
        <is>
          <t>Expected rate of salary increase</t>
        </is>
      </c>
      <c r="B5" s="4" t="inlineStr">
        <is>
          <t>5.00%</t>
        </is>
      </c>
      <c r="C5" s="4" t="inlineStr">
        <is>
          <t>5.00%</t>
        </is>
      </c>
    </row>
    <row r="6">
      <c r="A6" s="4" t="inlineStr">
        <is>
          <t>Minimum</t>
        </is>
      </c>
    </row>
    <row r="7">
      <c r="A7" s="3" t="inlineStr">
        <is>
          <t>Defined Benefit Plan Disclosure [Line Items]</t>
        </is>
      </c>
    </row>
    <row r="8">
      <c r="A8" s="4" t="inlineStr">
        <is>
          <t>Expected rate of social charges</t>
        </is>
      </c>
      <c r="B8" s="4" t="inlineStr">
        <is>
          <t>49.00%</t>
        </is>
      </c>
      <c r="C8" s="4" t="inlineStr">
        <is>
          <t>49.00%</t>
        </is>
      </c>
    </row>
    <row r="9">
      <c r="A9" s="4" t="inlineStr">
        <is>
          <t>Expected staff turnover</t>
        </is>
      </c>
      <c r="B9" s="4" t="inlineStr">
        <is>
          <t>0.00%</t>
        </is>
      </c>
      <c r="C9" s="4" t="inlineStr">
        <is>
          <t>0.00%</t>
        </is>
      </c>
    </row>
    <row r="10">
      <c r="A10" s="4" t="inlineStr">
        <is>
          <t>Maximum</t>
        </is>
      </c>
    </row>
    <row r="11">
      <c r="A11" s="3" t="inlineStr">
        <is>
          <t>Defined Benefit Plan Disclosure [Line Items]</t>
        </is>
      </c>
    </row>
    <row r="12">
      <c r="A12" s="4" t="inlineStr">
        <is>
          <t>Expected rate of social charges</t>
        </is>
      </c>
      <c r="B12" s="4" t="inlineStr">
        <is>
          <t>50.00%</t>
        </is>
      </c>
      <c r="C12" s="4" t="inlineStr">
        <is>
          <t>50.00%</t>
        </is>
      </c>
    </row>
    <row r="13">
      <c r="A13" s="4" t="inlineStr">
        <is>
          <t>Expected staff turnover</t>
        </is>
      </c>
      <c r="B13" s="4" t="inlineStr">
        <is>
          <t>17.80%</t>
        </is>
      </c>
      <c r="C13" s="4" t="inlineStr">
        <is>
          <t>17.8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Schedule of Defined Contribution Plans (Details) - USD ($) $ in Thousands</t>
        </is>
      </c>
      <c r="B1" s="2" t="inlineStr">
        <is>
          <t>3 Months Ended</t>
        </is>
      </c>
    </row>
    <row r="2">
      <c r="B2" s="2" t="inlineStr">
        <is>
          <t>Mar. 31, 2022</t>
        </is>
      </c>
      <c r="C2" s="2" t="inlineStr">
        <is>
          <t>Mar. 31, 2021</t>
        </is>
      </c>
    </row>
    <row r="3">
      <c r="A3" s="3" t="inlineStr">
        <is>
          <t>Retirement Benefits [Abstract]</t>
        </is>
      </c>
    </row>
    <row r="4">
      <c r="A4" s="4" t="inlineStr">
        <is>
          <t>Defined contributions plans included in personnel expenses</t>
        </is>
      </c>
      <c r="B4" s="6" t="n">
        <v>-3858</v>
      </c>
      <c r="C4" s="6" t="n">
        <v>-555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80" customWidth="1" min="2" max="2"/>
    <col width="13" customWidth="1" min="3" max="3"/>
    <col width="53" customWidth="1" min="4" max="4"/>
    <col width="14" customWidth="1" min="5" max="5"/>
    <col width="15" customWidth="1" min="6" max="6"/>
    <col width="27" customWidth="1" min="7" max="7"/>
    <col width="46" customWidth="1" min="8" max="8"/>
    <col width="18" customWidth="1" min="9" max="9"/>
    <col width="25" customWidth="1" min="10" max="10"/>
  </cols>
  <sheetData>
    <row r="1">
      <c r="A1" s="1" t="inlineStr">
        <is>
          <t>CONDENSED CONSOLIDATED STATEMENTS OF SHAREHOLDERS' EQUITY (UNAUDITED) - USD ($) $ in Thousands</t>
        </is>
      </c>
      <c r="C1" s="2" t="inlineStr">
        <is>
          <t>Total</t>
        </is>
      </c>
      <c r="D1" s="2" t="inlineStr">
        <is>
          <t>Equity - attributable to shareholders of Criteo S.A.</t>
        </is>
      </c>
      <c r="E1" s="2" t="inlineStr">
        <is>
          <t>Share capital</t>
        </is>
      </c>
      <c r="F1" s="2" t="inlineStr">
        <is>
          <t>Treasury Stock</t>
        </is>
      </c>
      <c r="G1" s="2" t="inlineStr">
        <is>
          <t>Additional paid-in capital</t>
        </is>
      </c>
      <c r="H1" s="2" t="inlineStr">
        <is>
          <t>Accumulated Other Comprehensive Income (Loss)</t>
        </is>
      </c>
      <c r="I1" s="2" t="inlineStr">
        <is>
          <t>Retained Earnings</t>
        </is>
      </c>
      <c r="J1" s="2" t="inlineStr">
        <is>
          <t>Non controlling interest</t>
        </is>
      </c>
    </row>
    <row r="2">
      <c r="A2" s="4" t="inlineStr">
        <is>
          <t>Beginning balance (in shares) at Dec. 31, 2020</t>
        </is>
      </c>
      <c r="E2" s="5" t="n">
        <v>66272106</v>
      </c>
      <c r="F2" s="5" t="n">
        <v>5632536</v>
      </c>
    </row>
    <row r="3">
      <c r="A3" s="4" t="inlineStr">
        <is>
          <t>Beginning balance at Dec. 31, 2020</t>
        </is>
      </c>
      <c r="C3" s="6" t="n">
        <v>1152687</v>
      </c>
      <c r="D3" s="6" t="n">
        <v>1117142</v>
      </c>
      <c r="E3" s="6" t="n">
        <v>2161</v>
      </c>
      <c r="F3" s="6" t="n">
        <v>-85570</v>
      </c>
      <c r="G3" s="6" t="n">
        <v>693164</v>
      </c>
      <c r="H3" s="6" t="n">
        <v>16027</v>
      </c>
      <c r="I3" s="6" t="n">
        <v>491359</v>
      </c>
      <c r="J3" s="6" t="n">
        <v>35545</v>
      </c>
    </row>
    <row r="4">
      <c r="A4" s="3" t="inlineStr">
        <is>
          <t>Increase (Decrease) in Stockholders' Equity [Roll Forward]</t>
        </is>
      </c>
    </row>
    <row r="5">
      <c r="A5" s="4" t="inlineStr">
        <is>
          <t>Net income</t>
        </is>
      </c>
      <c r="C5" s="5" t="n">
        <v>23450</v>
      </c>
      <c r="D5" s="5" t="n">
        <v>22406</v>
      </c>
      <c r="I5" s="5" t="n">
        <v>22406</v>
      </c>
      <c r="J5" s="5" t="n">
        <v>1044</v>
      </c>
    </row>
    <row r="6">
      <c r="A6" s="4" t="inlineStr">
        <is>
          <t>Other comprehensive income (loss)</t>
        </is>
      </c>
      <c r="C6" s="5" t="n">
        <v>-36354</v>
      </c>
      <c r="D6" s="5" t="n">
        <v>-33852</v>
      </c>
      <c r="H6" s="5" t="n">
        <v>-33852</v>
      </c>
      <c r="J6" s="5" t="n">
        <v>-2502</v>
      </c>
    </row>
    <row r="7">
      <c r="A7" s="4" t="inlineStr">
        <is>
          <t>Issuance of ordinary shares (in shares)</t>
        </is>
      </c>
      <c r="E7" s="5" t="n">
        <v>119800</v>
      </c>
    </row>
    <row r="8">
      <c r="A8" s="4" t="inlineStr">
        <is>
          <t>Issuance of ordinary shares</t>
        </is>
      </c>
      <c r="C8" s="5" t="n">
        <v>2151</v>
      </c>
      <c r="D8" s="5" t="n">
        <v>2151</v>
      </c>
      <c r="E8" s="6" t="n">
        <v>3</v>
      </c>
      <c r="G8" s="5" t="n">
        <v>2148</v>
      </c>
    </row>
    <row r="9">
      <c r="A9" s="4" t="inlineStr">
        <is>
          <t>Change in treasury stocks (in shares)</t>
        </is>
      </c>
      <c r="F9" s="5" t="n">
        <v>-34935</v>
      </c>
    </row>
    <row r="10">
      <c r="A10" s="4" t="inlineStr">
        <is>
          <t>Change in treasury stocks</t>
        </is>
      </c>
      <c r="C10" s="5" t="n">
        <v>-4930</v>
      </c>
      <c r="D10" s="5" t="n">
        <v>-4930</v>
      </c>
      <c r="F10" s="6" t="n">
        <v>-1693</v>
      </c>
      <c r="I10" s="5" t="n">
        <v>-3237</v>
      </c>
    </row>
    <row r="11">
      <c r="A11" s="4" t="inlineStr">
        <is>
          <t>Share-Based Compensation</t>
        </is>
      </c>
      <c r="C11" s="5" t="n">
        <v>6760</v>
      </c>
      <c r="D11" s="5" t="n">
        <v>6710</v>
      </c>
      <c r="G11" s="5" t="n">
        <v>6710</v>
      </c>
      <c r="J11" s="5" t="n">
        <v>50</v>
      </c>
    </row>
    <row r="12">
      <c r="A12" s="4" t="inlineStr">
        <is>
          <t>Other changes in equity</t>
        </is>
      </c>
      <c r="C12" s="5" t="n">
        <v>0</v>
      </c>
      <c r="D12" s="5" t="n">
        <v>0</v>
      </c>
    </row>
    <row r="13">
      <c r="A13" s="4" t="inlineStr">
        <is>
          <t>Ending balance (in shares) at Mar. 31, 2021</t>
        </is>
      </c>
      <c r="E13" s="5" t="n">
        <v>66391906</v>
      </c>
      <c r="F13" s="5" t="n">
        <v>5597601</v>
      </c>
    </row>
    <row r="14">
      <c r="A14" s="4" t="inlineStr">
        <is>
          <t>Ending balance at Mar. 31, 2021</t>
        </is>
      </c>
      <c r="C14" s="5" t="n">
        <v>1143763</v>
      </c>
      <c r="D14" s="5" t="n">
        <v>1109626</v>
      </c>
      <c r="E14" s="6" t="n">
        <v>2164</v>
      </c>
      <c r="F14" s="6" t="n">
        <v>-87263</v>
      </c>
      <c r="G14" s="5" t="n">
        <v>702022</v>
      </c>
      <c r="H14" s="5" t="n">
        <v>-17825</v>
      </c>
      <c r="I14" s="5" t="n">
        <v>510528</v>
      </c>
      <c r="J14" s="5" t="n">
        <v>34137</v>
      </c>
    </row>
    <row r="15">
      <c r="A15" s="4" t="inlineStr">
        <is>
          <t>Beginning balance (in shares) at Dec. 31, 2021</t>
        </is>
      </c>
      <c r="E15" s="5" t="n">
        <v>65883347</v>
      </c>
      <c r="F15" s="5" t="n">
        <v>5207873</v>
      </c>
    </row>
    <row r="16">
      <c r="A16" s="4" t="inlineStr">
        <is>
          <t>Beginning balance at Dec. 31, 2021</t>
        </is>
      </c>
      <c r="C16" s="5" t="n">
        <v>1198320</v>
      </c>
      <c r="D16" s="5" t="n">
        <v>1163131</v>
      </c>
      <c r="E16" s="6" t="n">
        <v>2149</v>
      </c>
      <c r="F16" s="6" t="n">
        <v>-131560</v>
      </c>
      <c r="G16" s="5" t="n">
        <v>731248</v>
      </c>
      <c r="H16" s="5" t="n">
        <v>-40294</v>
      </c>
      <c r="I16" s="5" t="n">
        <v>601588</v>
      </c>
      <c r="J16" s="5" t="n">
        <v>35189</v>
      </c>
    </row>
    <row r="17">
      <c r="A17" s="3" t="inlineStr">
        <is>
          <t>Increase (Decrease) in Stockholders' Equity [Roll Forward]</t>
        </is>
      </c>
    </row>
    <row r="18">
      <c r="A18" s="4" t="inlineStr">
        <is>
          <t>Net income</t>
        </is>
      </c>
      <c r="C18" s="5" t="n">
        <v>21278</v>
      </c>
      <c r="D18" s="5" t="n">
        <v>20587</v>
      </c>
      <c r="I18" s="5" t="n">
        <v>20587</v>
      </c>
      <c r="J18" s="5" t="n">
        <v>691</v>
      </c>
    </row>
    <row r="19">
      <c r="A19" s="4" t="inlineStr">
        <is>
          <t>Other comprehensive income (loss)</t>
        </is>
      </c>
      <c r="C19" s="5" t="n">
        <v>-18132</v>
      </c>
      <c r="D19" s="5" t="n">
        <v>-16207</v>
      </c>
      <c r="H19" s="5" t="n">
        <v>-16207</v>
      </c>
      <c r="J19" s="5" t="n">
        <v>-1925</v>
      </c>
    </row>
    <row r="20">
      <c r="A20" s="4" t="inlineStr">
        <is>
          <t>Issuance of ordinary shares (in shares)</t>
        </is>
      </c>
      <c r="E20" s="5" t="n">
        <v>22047</v>
      </c>
    </row>
    <row r="21">
      <c r="A21" s="4" t="inlineStr">
        <is>
          <t>Issuance of ordinary shares</t>
        </is>
      </c>
      <c r="C21" s="5" t="n">
        <v>320</v>
      </c>
      <c r="D21" s="5" t="n">
        <v>320</v>
      </c>
      <c r="E21" s="6" t="n">
        <v>1</v>
      </c>
      <c r="G21" s="5" t="n">
        <v>319</v>
      </c>
    </row>
    <row r="22">
      <c r="A22" s="4" t="inlineStr">
        <is>
          <t>Change in treasury stocks (in shares)</t>
        </is>
      </c>
      <c r="B22" s="4" t="inlineStr">
        <is>
          <t>[1]</t>
        </is>
      </c>
      <c r="F22" s="5" t="n">
        <v>-119771</v>
      </c>
    </row>
    <row r="23">
      <c r="A23" s="4" t="inlineStr">
        <is>
          <t>Change in treasury stocks</t>
        </is>
      </c>
      <c r="B23" s="4" t="inlineStr">
        <is>
          <t>[1]</t>
        </is>
      </c>
      <c r="C23" s="5" t="n">
        <v>-8304</v>
      </c>
      <c r="D23" s="5" t="n">
        <v>-8304</v>
      </c>
      <c r="F23" s="6" t="n">
        <v>-5770</v>
      </c>
      <c r="I23" s="5" t="n">
        <v>-2534</v>
      </c>
    </row>
    <row r="24">
      <c r="A24" s="4" t="inlineStr">
        <is>
          <t>Share-Based Compensation</t>
        </is>
      </c>
      <c r="C24" s="5" t="n">
        <v>9041</v>
      </c>
      <c r="D24" s="5" t="n">
        <v>8948</v>
      </c>
      <c r="G24" s="5" t="n">
        <v>8948</v>
      </c>
      <c r="J24" s="5" t="n">
        <v>93</v>
      </c>
    </row>
    <row r="25">
      <c r="A25" s="4" t="inlineStr">
        <is>
          <t>Other changes in equity</t>
        </is>
      </c>
      <c r="C25" s="5" t="n">
        <v>0</v>
      </c>
      <c r="D25" s="5" t="n">
        <v>0</v>
      </c>
    </row>
    <row r="26">
      <c r="A26" s="4" t="inlineStr">
        <is>
          <t>Ending balance (in shares) at Mar. 31, 2022</t>
        </is>
      </c>
      <c r="E26" s="5" t="n">
        <v>65905394</v>
      </c>
      <c r="F26" s="5" t="n">
        <v>5327644</v>
      </c>
    </row>
    <row r="27">
      <c r="A27" s="4" t="inlineStr">
        <is>
          <t>Ending balance at Mar. 31, 2022</t>
        </is>
      </c>
      <c r="C27" s="6" t="n">
        <v>1202523</v>
      </c>
      <c r="D27" s="6" t="n">
        <v>1168475</v>
      </c>
      <c r="E27" s="6" t="n">
        <v>2150</v>
      </c>
      <c r="F27" s="6" t="n">
        <v>-137330</v>
      </c>
      <c r="G27" s="6" t="n">
        <v>740515</v>
      </c>
      <c r="H27" s="6" t="n">
        <v>-56501</v>
      </c>
      <c r="I27" s="6" t="n">
        <v>619641</v>
      </c>
      <c r="J27" s="6" t="n">
        <v>34048</v>
      </c>
    </row>
    <row r="28"/>
    <row r="29">
      <c r="A29" s="4" t="inlineStr">
        <is>
          <t>[1]</t>
        </is>
      </c>
      <c r="B29" s="4" t="inlineStr">
        <is>
          <t>On February 3, 2022, Criteo's board of directors authorized an extension of the share repurchase program to up to $280.0 million of the Company's outstanding American Depositary Shares. The change in treasury stocks is comprised of 303,342 shares repurchased at an average price of $27.4 offset by 183,571 treasury shares used for RSUs vesting.</t>
        </is>
      </c>
    </row>
  </sheetData>
  <mergeCells count="3">
    <mergeCell ref="A1:B1"/>
    <mergeCell ref="A28:I28"/>
    <mergeCell ref="B29:I2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t>
        </is>
      </c>
      <c r="B4" s="6" t="n">
        <v>510567</v>
      </c>
      <c r="C4" s="6" t="n">
        <v>541077</v>
      </c>
    </row>
    <row r="5">
      <c r="A5" s="4" t="inlineStr">
        <is>
          <t>Marketing Solutions</t>
        </is>
      </c>
    </row>
    <row r="6">
      <c r="A6" s="3" t="inlineStr">
        <is>
          <t>Disaggregation of Revenue [Line Items]</t>
        </is>
      </c>
    </row>
    <row r="7">
      <c r="A7" s="4" t="inlineStr">
        <is>
          <t>Total Revenue</t>
        </is>
      </c>
      <c r="B7" s="5" t="n">
        <v>463888</v>
      </c>
      <c r="C7" s="5" t="n">
        <v>483190</v>
      </c>
    </row>
    <row r="8">
      <c r="A8" s="4" t="inlineStr">
        <is>
          <t>Retail Media</t>
        </is>
      </c>
    </row>
    <row r="9">
      <c r="A9" s="3" t="inlineStr">
        <is>
          <t>Disaggregation of Revenue [Line Items]</t>
        </is>
      </c>
    </row>
    <row r="10">
      <c r="A10" s="4" t="inlineStr">
        <is>
          <t>Total Revenue</t>
        </is>
      </c>
      <c r="B10" s="6" t="n">
        <v>46679</v>
      </c>
      <c r="C10" s="6" t="n">
        <v>5788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20" customWidth="1" min="2" max="2"/>
    <col width="19" customWidth="1" min="3" max="3"/>
  </cols>
  <sheetData>
    <row r="1">
      <c r="A1" s="1" t="inlineStr">
        <is>
          <t>Share-Based Compensation - Narrative (Details) - Plan 14</t>
        </is>
      </c>
      <c r="B1" s="2" t="inlineStr">
        <is>
          <t>Feb. 24, 2022shares</t>
        </is>
      </c>
      <c r="C1" s="2" t="inlineStr">
        <is>
          <t>Mar. 31, 2022grant</t>
        </is>
      </c>
    </row>
    <row r="2">
      <c r="A2" s="4" t="inlineStr">
        <is>
          <t>RSU</t>
        </is>
      </c>
    </row>
    <row r="3">
      <c r="A3" s="3" t="inlineStr">
        <is>
          <t>Share-based Compensation Arrangement by Share-based Payment Award [Line Items]</t>
        </is>
      </c>
    </row>
    <row r="4">
      <c r="A4" s="4" t="inlineStr">
        <is>
          <t>Number of grants in period | grant</t>
        </is>
      </c>
      <c r="C4" s="5" t="n">
        <v>1</v>
      </c>
    </row>
    <row r="5">
      <c r="A5" s="4" t="inlineStr">
        <is>
          <t>Number of RSUs granted (in shares)</t>
        </is>
      </c>
      <c r="B5" s="5" t="n">
        <v>348134</v>
      </c>
    </row>
    <row r="6">
      <c r="A6" s="4" t="inlineStr">
        <is>
          <t>PSU | Management</t>
        </is>
      </c>
    </row>
    <row r="7">
      <c r="A7" s="3" t="inlineStr">
        <is>
          <t>Share-based Compensation Arrangement by Share-based Payment Award [Line Items]</t>
        </is>
      </c>
    </row>
    <row r="8">
      <c r="A8" s="4" t="inlineStr">
        <is>
          <t>Number of RSUs granted (in shares)</t>
        </is>
      </c>
      <c r="B8" s="5" t="n">
        <v>37838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Disclosure of Reconciliation of Oustanding Share-Based Payment Awards (Details)</t>
        </is>
      </c>
      <c r="B1" s="2" t="inlineStr">
        <is>
          <t>3 Months Ended</t>
        </is>
      </c>
    </row>
    <row r="2">
      <c r="B2" s="2" t="inlineStr">
        <is>
          <t>Mar. 31, 2022shares</t>
        </is>
      </c>
    </row>
    <row r="3">
      <c r="A3" s="3" t="inlineStr">
        <is>
          <t>Share-based Compensation Arrangement by Share-based Payment Award, Equity Instruments [Roll Forward]</t>
        </is>
      </c>
    </row>
    <row r="4">
      <c r="A4" s="4" t="inlineStr">
        <is>
          <t>Beginning balance (in shares)</t>
        </is>
      </c>
      <c r="B4" s="5" t="n">
        <v>6213932</v>
      </c>
    </row>
    <row r="5">
      <c r="A5" s="4" t="inlineStr">
        <is>
          <t>Granted (in shares)</t>
        </is>
      </c>
      <c r="B5" s="5" t="n">
        <v>726521</v>
      </c>
    </row>
    <row r="6">
      <c r="A6" s="4" t="inlineStr">
        <is>
          <t>Exercised (in shares)</t>
        </is>
      </c>
      <c r="B6" s="5" t="n">
        <v>-22047</v>
      </c>
    </row>
    <row r="7">
      <c r="A7" s="4" t="inlineStr">
        <is>
          <t>Vested (in shares)</t>
        </is>
      </c>
      <c r="B7" s="5" t="n">
        <v>-184443</v>
      </c>
    </row>
    <row r="8">
      <c r="A8" s="4" t="inlineStr">
        <is>
          <t>Forfeited (in shares)</t>
        </is>
      </c>
      <c r="B8" s="5" t="n">
        <v>-363124</v>
      </c>
    </row>
    <row r="9">
      <c r="A9" s="4" t="inlineStr">
        <is>
          <t>Expired (in shares)</t>
        </is>
      </c>
      <c r="B9" s="5" t="n">
        <v>0</v>
      </c>
    </row>
    <row r="10">
      <c r="A10" s="4" t="inlineStr">
        <is>
          <t>Ending balance (in shares)</t>
        </is>
      </c>
      <c r="B10" s="5" t="n">
        <v>6370839</v>
      </c>
    </row>
    <row r="11">
      <c r="A11" s="4" t="inlineStr">
        <is>
          <t>OSA/BSPCE</t>
        </is>
      </c>
    </row>
    <row r="12">
      <c r="A12" s="3" t="inlineStr">
        <is>
          <t>Share-based Compensation Arrangement by Share-based Payment Award, Options, Outstanding [Roll Forward]</t>
        </is>
      </c>
    </row>
    <row r="13">
      <c r="A13" s="4" t="inlineStr">
        <is>
          <t>Beginning balance, options (in shares)</t>
        </is>
      </c>
      <c r="B13" s="5" t="n">
        <v>570801</v>
      </c>
    </row>
    <row r="14">
      <c r="A14" s="4" t="inlineStr">
        <is>
          <t>Granted, options (in shares)</t>
        </is>
      </c>
      <c r="B14" s="5" t="n">
        <v>0</v>
      </c>
    </row>
    <row r="15">
      <c r="A15" s="4" t="inlineStr">
        <is>
          <t>Exercised, options (in shares)</t>
        </is>
      </c>
      <c r="B15" s="5" t="n">
        <v>-22047</v>
      </c>
    </row>
    <row r="16">
      <c r="A16" s="4" t="inlineStr">
        <is>
          <t>Vested, options (in shares)</t>
        </is>
      </c>
      <c r="B16" s="5" t="n">
        <v>0</v>
      </c>
    </row>
    <row r="17">
      <c r="A17" s="4" t="inlineStr">
        <is>
          <t>Forfeited, options (in shares)</t>
        </is>
      </c>
      <c r="B17" s="5" t="n">
        <v>-23420</v>
      </c>
    </row>
    <row r="18">
      <c r="A18" s="4" t="inlineStr">
        <is>
          <t>Expired, options (in shares)</t>
        </is>
      </c>
      <c r="B18" s="5" t="n">
        <v>0</v>
      </c>
    </row>
    <row r="19">
      <c r="A19" s="4" t="inlineStr">
        <is>
          <t>Ending balance, options (in shares)</t>
        </is>
      </c>
      <c r="B19" s="5" t="n">
        <v>525334</v>
      </c>
    </row>
    <row r="20">
      <c r="A20" s="4" t="inlineStr">
        <is>
          <t>RSU/PSU</t>
        </is>
      </c>
    </row>
    <row r="21">
      <c r="A21" s="3" t="inlineStr">
        <is>
          <t>Share-based Compensation Arrangement by Share-based Payment Award, Equity Instruments Other than Options, Nonvested, Number of Shares [Roll Forward]</t>
        </is>
      </c>
    </row>
    <row r="22">
      <c r="A22" s="4" t="inlineStr">
        <is>
          <t>Beginning balance (in shares)</t>
        </is>
      </c>
      <c r="B22" s="5" t="n">
        <v>5299356</v>
      </c>
    </row>
    <row r="23">
      <c r="A23" s="4" t="inlineStr">
        <is>
          <t>Granted (in shares)</t>
        </is>
      </c>
      <c r="B23" s="5" t="n">
        <v>726521</v>
      </c>
    </row>
    <row r="24">
      <c r="A24" s="4" t="inlineStr">
        <is>
          <t>Exercised (in shares)</t>
        </is>
      </c>
      <c r="B24" s="5" t="n">
        <v>0</v>
      </c>
    </row>
    <row r="25">
      <c r="A25" s="4" t="inlineStr">
        <is>
          <t>Vested (in shares)</t>
        </is>
      </c>
      <c r="B25" s="5" t="n">
        <v>-184443</v>
      </c>
    </row>
    <row r="26">
      <c r="A26" s="4" t="inlineStr">
        <is>
          <t>Forfeited (in shares)</t>
        </is>
      </c>
      <c r="B26" s="5" t="n">
        <v>-339704</v>
      </c>
    </row>
    <row r="27">
      <c r="A27" s="4" t="inlineStr">
        <is>
          <t>Expired (in shares)</t>
        </is>
      </c>
      <c r="B27" s="5" t="n">
        <v>0</v>
      </c>
    </row>
    <row r="28">
      <c r="A28" s="4" t="inlineStr">
        <is>
          <t>Ending balance (in shares)</t>
        </is>
      </c>
      <c r="B28" s="5" t="n">
        <v>5501730</v>
      </c>
    </row>
    <row r="29">
      <c r="A29" s="4" t="inlineStr">
        <is>
          <t>BSA</t>
        </is>
      </c>
    </row>
    <row r="30">
      <c r="A30" s="3" t="inlineStr">
        <is>
          <t>Share-based Compensation Arrangement by Share-based Payment Award, Options, Outstanding [Roll Forward]</t>
        </is>
      </c>
    </row>
    <row r="31">
      <c r="A31" s="4" t="inlineStr">
        <is>
          <t>Beginning balance, options (in shares)</t>
        </is>
      </c>
      <c r="B31" s="5" t="n">
        <v>343775</v>
      </c>
    </row>
    <row r="32">
      <c r="A32" s="4" t="inlineStr">
        <is>
          <t>Granted, options (in shares)</t>
        </is>
      </c>
      <c r="B32" s="5" t="n">
        <v>0</v>
      </c>
    </row>
    <row r="33">
      <c r="A33" s="4" t="inlineStr">
        <is>
          <t>Exercised, options (in shares)</t>
        </is>
      </c>
      <c r="B33" s="5" t="n">
        <v>0</v>
      </c>
    </row>
    <row r="34">
      <c r="A34" s="4" t="inlineStr">
        <is>
          <t>Vested, options (in shares)</t>
        </is>
      </c>
      <c r="B34" s="5" t="n">
        <v>0</v>
      </c>
    </row>
    <row r="35">
      <c r="A35" s="4" t="inlineStr">
        <is>
          <t>Forfeited, options (in shares)</t>
        </is>
      </c>
      <c r="B35" s="5" t="n">
        <v>0</v>
      </c>
    </row>
    <row r="36">
      <c r="A36" s="4" t="inlineStr">
        <is>
          <t>Expired, options (in shares)</t>
        </is>
      </c>
      <c r="B36" s="5" t="n">
        <v>0</v>
      </c>
    </row>
    <row r="37">
      <c r="A37" s="4" t="inlineStr">
        <is>
          <t>Ending balance, options (in shares)</t>
        </is>
      </c>
      <c r="B37" s="5" t="n">
        <v>34377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Disclosure of Breakdown of the Closing Balance (Details) - € / shares</t>
        </is>
      </c>
      <c r="B1" s="2" t="inlineStr">
        <is>
          <t>3 Months Ended</t>
        </is>
      </c>
    </row>
    <row r="2">
      <c r="B2" s="2" t="inlineStr">
        <is>
          <t>Mar. 31, 2022</t>
        </is>
      </c>
      <c r="C2" s="2" t="inlineStr">
        <is>
          <t>Dec. 31, 2021</t>
        </is>
      </c>
    </row>
    <row r="3">
      <c r="A3" s="4" t="inlineStr">
        <is>
          <t>OSA/BSPCE</t>
        </is>
      </c>
    </row>
    <row r="4">
      <c r="A4" s="3" t="inlineStr">
        <is>
          <t>Share-based Compensation Arrangement by Share-based Payment Award [Line Items]</t>
        </is>
      </c>
    </row>
    <row r="5">
      <c r="A5" s="4" t="inlineStr">
        <is>
          <t>Number outstanding, options (in shares)</t>
        </is>
      </c>
      <c r="B5" s="5" t="n">
        <v>525334</v>
      </c>
      <c r="C5" s="5" t="n">
        <v>570801</v>
      </c>
    </row>
    <row r="6">
      <c r="A6" s="4" t="inlineStr">
        <is>
          <t>Weighted-average exercise price, options (in euro per share)</t>
        </is>
      </c>
      <c r="B6" s="10" t="n">
        <v>19.41</v>
      </c>
    </row>
    <row r="7">
      <c r="A7" s="4" t="inlineStr">
        <is>
          <t>Number vested (in shares)</t>
        </is>
      </c>
      <c r="B7" s="5" t="n">
        <v>256600</v>
      </c>
    </row>
    <row r="8">
      <c r="A8" s="4" t="inlineStr">
        <is>
          <t>Weighted-average exercise price, options (in euro per share)</t>
        </is>
      </c>
      <c r="B8" s="10" t="n">
        <v>25.21</v>
      </c>
    </row>
    <row r="9">
      <c r="A9" s="4" t="inlineStr">
        <is>
          <t>Weighted-average remaining contractual life of options outstanding, in years</t>
        </is>
      </c>
      <c r="B9" s="4" t="inlineStr">
        <is>
          <t>5 years 6 months 14 days</t>
        </is>
      </c>
    </row>
    <row r="10">
      <c r="A10" s="4" t="inlineStr">
        <is>
          <t>RSU</t>
        </is>
      </c>
    </row>
    <row r="11">
      <c r="A11" s="3" t="inlineStr">
        <is>
          <t>Share-based Compensation Arrangement by Share-based Payment Award [Line Items]</t>
        </is>
      </c>
    </row>
    <row r="12">
      <c r="A12" s="4" t="inlineStr">
        <is>
          <t>Number outstanding, RSU (in shares)</t>
        </is>
      </c>
      <c r="B12" s="5" t="n">
        <v>5501730</v>
      </c>
    </row>
    <row r="13">
      <c r="A13" s="4" t="inlineStr">
        <is>
          <t>Number vested (in shares)</t>
        </is>
      </c>
      <c r="B13" s="5" t="n">
        <v>0</v>
      </c>
    </row>
    <row r="14">
      <c r="A14" s="4" t="inlineStr">
        <is>
          <t>BSA</t>
        </is>
      </c>
    </row>
    <row r="15">
      <c r="A15" s="3" t="inlineStr">
        <is>
          <t>Share-based Compensation Arrangement by Share-based Payment Award [Line Items]</t>
        </is>
      </c>
    </row>
    <row r="16">
      <c r="A16" s="4" t="inlineStr">
        <is>
          <t>Number outstanding, options (in shares)</t>
        </is>
      </c>
      <c r="B16" s="5" t="n">
        <v>343775</v>
      </c>
      <c r="C16" s="5" t="n">
        <v>343775</v>
      </c>
    </row>
    <row r="17">
      <c r="A17" s="4" t="inlineStr">
        <is>
          <t>Weighted-average exercise price, options (in euro per share)</t>
        </is>
      </c>
      <c r="B17" s="10" t="n">
        <v>15.12</v>
      </c>
    </row>
    <row r="18">
      <c r="A18" s="4" t="inlineStr">
        <is>
          <t>Number vested (in shares)</t>
        </is>
      </c>
      <c r="B18" s="5" t="n">
        <v>278790</v>
      </c>
    </row>
    <row r="19">
      <c r="A19" s="4" t="inlineStr">
        <is>
          <t>Weighted-average exercise price, options (in euro per share)</t>
        </is>
      </c>
      <c r="B19" s="10" t="n">
        <v>15.75</v>
      </c>
    </row>
    <row r="20">
      <c r="A20" s="4" t="inlineStr">
        <is>
          <t>Weighted-average remaining contractual life of options outstanding, in years</t>
        </is>
      </c>
      <c r="B20" s="4" t="inlineStr">
        <is>
          <t>5 years 6 months 14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Disclosure of Share-Based Compensation Reconciliation with the Consolidated Statements of Income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Total share-based compensation</t>
        </is>
      </c>
      <c r="B4" s="6" t="n">
        <v>-9041</v>
      </c>
      <c r="C4" s="6" t="n">
        <v>-6760</v>
      </c>
    </row>
    <row r="5">
      <c r="A5" s="4" t="inlineStr">
        <is>
          <t>Total equity awards compensation expense</t>
        </is>
      </c>
      <c r="B5" s="5" t="n">
        <v>-9489</v>
      </c>
      <c r="C5" s="5" t="n">
        <v>-7215</v>
      </c>
    </row>
    <row r="6">
      <c r="A6" s="4" t="inlineStr">
        <is>
          <t>R&amp;D</t>
        </is>
      </c>
    </row>
    <row r="7">
      <c r="A7" s="3" t="inlineStr">
        <is>
          <t>Share-based Payment Arrangement, Expensed and Capitalized, Amount [Line Items]</t>
        </is>
      </c>
    </row>
    <row r="8">
      <c r="A8" s="4" t="inlineStr">
        <is>
          <t>Total share-based compensation</t>
        </is>
      </c>
      <c r="B8" s="5" t="n">
        <v>-3968</v>
      </c>
      <c r="C8" s="5" t="n">
        <v>-2496</v>
      </c>
    </row>
    <row r="9">
      <c r="A9" s="4" t="inlineStr">
        <is>
          <t>Total equity awards compensation expense</t>
        </is>
      </c>
      <c r="B9" s="5" t="n">
        <v>-3968</v>
      </c>
      <c r="C9" s="5" t="n">
        <v>-2496</v>
      </c>
    </row>
    <row r="10">
      <c r="A10" s="4" t="inlineStr">
        <is>
          <t>S&amp;O</t>
        </is>
      </c>
    </row>
    <row r="11">
      <c r="A11" s="3" t="inlineStr">
        <is>
          <t>Share-based Payment Arrangement, Expensed and Capitalized, Amount [Line Items]</t>
        </is>
      </c>
    </row>
    <row r="12">
      <c r="A12" s="4" t="inlineStr">
        <is>
          <t>Total share-based compensation</t>
        </is>
      </c>
      <c r="B12" s="5" t="n">
        <v>-2566</v>
      </c>
      <c r="C12" s="5" t="n">
        <v>-1754</v>
      </c>
    </row>
    <row r="13">
      <c r="A13" s="4" t="inlineStr">
        <is>
          <t>Total equity awards compensation expense</t>
        </is>
      </c>
      <c r="B13" s="5" t="n">
        <v>-2566</v>
      </c>
      <c r="C13" s="5" t="n">
        <v>-1754</v>
      </c>
    </row>
    <row r="14">
      <c r="A14" s="4" t="inlineStr">
        <is>
          <t>G&amp;A</t>
        </is>
      </c>
    </row>
    <row r="15">
      <c r="A15" s="3" t="inlineStr">
        <is>
          <t>Share-based Payment Arrangement, Expensed and Capitalized, Amount [Line Items]</t>
        </is>
      </c>
    </row>
    <row r="16">
      <c r="A16" s="4" t="inlineStr">
        <is>
          <t>Total share-based compensation</t>
        </is>
      </c>
      <c r="B16" s="5" t="n">
        <v>-2507</v>
      </c>
      <c r="C16" s="5" t="n">
        <v>-2510</v>
      </c>
    </row>
    <row r="17">
      <c r="A17" s="4" t="inlineStr">
        <is>
          <t>Total equity awards compensation expense</t>
        </is>
      </c>
      <c r="B17" s="5" t="n">
        <v>-2955</v>
      </c>
      <c r="C17" s="5" t="n">
        <v>-2965</v>
      </c>
    </row>
    <row r="18">
      <c r="A18" s="4" t="inlineStr">
        <is>
          <t>RSU</t>
        </is>
      </c>
    </row>
    <row r="19">
      <c r="A19" s="3" t="inlineStr">
        <is>
          <t>Share-based Payment Arrangement, Expensed and Capitalized, Amount [Line Items]</t>
        </is>
      </c>
    </row>
    <row r="20">
      <c r="A20" s="4" t="inlineStr">
        <is>
          <t>Total share-based compensation</t>
        </is>
      </c>
      <c r="B20" s="5" t="n">
        <v>-8983</v>
      </c>
      <c r="C20" s="5" t="n">
        <v>-6433</v>
      </c>
    </row>
    <row r="21">
      <c r="A21" s="4" t="inlineStr">
        <is>
          <t>RSU | R&amp;D</t>
        </is>
      </c>
    </row>
    <row r="22">
      <c r="A22" s="3" t="inlineStr">
        <is>
          <t>Share-based Payment Arrangement, Expensed and Capitalized, Amount [Line Items]</t>
        </is>
      </c>
    </row>
    <row r="23">
      <c r="A23" s="4" t="inlineStr">
        <is>
          <t>Total share-based compensation</t>
        </is>
      </c>
      <c r="B23" s="5" t="n">
        <v>-3968</v>
      </c>
      <c r="C23" s="5" t="n">
        <v>-2496</v>
      </c>
    </row>
    <row r="24">
      <c r="A24" s="4" t="inlineStr">
        <is>
          <t>RSU | S&amp;O</t>
        </is>
      </c>
    </row>
    <row r="25">
      <c r="A25" s="3" t="inlineStr">
        <is>
          <t>Share-based Payment Arrangement, Expensed and Capitalized, Amount [Line Items]</t>
        </is>
      </c>
    </row>
    <row r="26">
      <c r="A26" s="4" t="inlineStr">
        <is>
          <t>Total share-based compensation</t>
        </is>
      </c>
      <c r="B26" s="5" t="n">
        <v>-2611</v>
      </c>
      <c r="C26" s="5" t="n">
        <v>-1649</v>
      </c>
    </row>
    <row r="27">
      <c r="A27" s="4" t="inlineStr">
        <is>
          <t>RSU | G&amp;A</t>
        </is>
      </c>
    </row>
    <row r="28">
      <c r="A28" s="3" t="inlineStr">
        <is>
          <t>Share-based Payment Arrangement, Expensed and Capitalized, Amount [Line Items]</t>
        </is>
      </c>
    </row>
    <row r="29">
      <c r="A29" s="4" t="inlineStr">
        <is>
          <t>Total share-based compensation</t>
        </is>
      </c>
      <c r="B29" s="5" t="n">
        <v>-2404</v>
      </c>
      <c r="C29" s="5" t="n">
        <v>-2288</v>
      </c>
    </row>
    <row r="30">
      <c r="A30" s="4" t="inlineStr">
        <is>
          <t>Share options and BSPCE</t>
        </is>
      </c>
    </row>
    <row r="31">
      <c r="A31" s="3" t="inlineStr">
        <is>
          <t>Share-based Payment Arrangement, Expensed and Capitalized, Amount [Line Items]</t>
        </is>
      </c>
    </row>
    <row r="32">
      <c r="A32" s="4" t="inlineStr">
        <is>
          <t>Total share-based compensation</t>
        </is>
      </c>
      <c r="B32" s="5" t="n">
        <v>-58</v>
      </c>
      <c r="C32" s="5" t="n">
        <v>-327</v>
      </c>
    </row>
    <row r="33">
      <c r="A33" s="4" t="inlineStr">
        <is>
          <t>Share options and BSPCE | R&amp;D</t>
        </is>
      </c>
    </row>
    <row r="34">
      <c r="A34" s="3" t="inlineStr">
        <is>
          <t>Share-based Payment Arrangement, Expensed and Capitalized, Amount [Line Items]</t>
        </is>
      </c>
    </row>
    <row r="35">
      <c r="A35" s="4" t="inlineStr">
        <is>
          <t>Total share-based compensation</t>
        </is>
      </c>
      <c r="B35" s="5" t="n">
        <v>0</v>
      </c>
      <c r="C35" s="5" t="n">
        <v>0</v>
      </c>
    </row>
    <row r="36">
      <c r="A36" s="4" t="inlineStr">
        <is>
          <t>Share options and BSPCE | S&amp;O</t>
        </is>
      </c>
    </row>
    <row r="37">
      <c r="A37" s="3" t="inlineStr">
        <is>
          <t>Share-based Payment Arrangement, Expensed and Capitalized, Amount [Line Items]</t>
        </is>
      </c>
    </row>
    <row r="38">
      <c r="A38" s="4" t="inlineStr">
        <is>
          <t>Total share-based compensation</t>
        </is>
      </c>
      <c r="B38" s="5" t="n">
        <v>45</v>
      </c>
      <c r="C38" s="5" t="n">
        <v>-105</v>
      </c>
    </row>
    <row r="39">
      <c r="A39" s="4" t="inlineStr">
        <is>
          <t>Share options and BSPCE | G&amp;A</t>
        </is>
      </c>
    </row>
    <row r="40">
      <c r="A40" s="3" t="inlineStr">
        <is>
          <t>Share-based Payment Arrangement, Expensed and Capitalized, Amount [Line Items]</t>
        </is>
      </c>
    </row>
    <row r="41">
      <c r="A41" s="4" t="inlineStr">
        <is>
          <t>Total share-based compensation</t>
        </is>
      </c>
      <c r="B41" s="5" t="n">
        <v>-103</v>
      </c>
      <c r="C41" s="5" t="n">
        <v>-222</v>
      </c>
    </row>
    <row r="42">
      <c r="A42" s="4" t="inlineStr">
        <is>
          <t>BSA</t>
        </is>
      </c>
    </row>
    <row r="43">
      <c r="A43" s="3" t="inlineStr">
        <is>
          <t>Share-based Payment Arrangement, Expensed and Capitalized, Amount [Line Items]</t>
        </is>
      </c>
    </row>
    <row r="44">
      <c r="A44" s="4" t="inlineStr">
        <is>
          <t>BSAs</t>
        </is>
      </c>
      <c r="B44" s="5" t="n">
        <v>-448</v>
      </c>
      <c r="C44" s="5" t="n">
        <v>-455</v>
      </c>
    </row>
    <row r="45">
      <c r="A45" s="4" t="inlineStr">
        <is>
          <t>BSA | R&amp;D</t>
        </is>
      </c>
    </row>
    <row r="46">
      <c r="A46" s="3" t="inlineStr">
        <is>
          <t>Share-based Payment Arrangement, Expensed and Capitalized, Amount [Line Items]</t>
        </is>
      </c>
    </row>
    <row r="47">
      <c r="A47" s="4" t="inlineStr">
        <is>
          <t>BSAs</t>
        </is>
      </c>
      <c r="B47" s="5" t="n">
        <v>0</v>
      </c>
      <c r="C47" s="5" t="n">
        <v>0</v>
      </c>
    </row>
    <row r="48">
      <c r="A48" s="4" t="inlineStr">
        <is>
          <t>BSA | S&amp;O</t>
        </is>
      </c>
    </row>
    <row r="49">
      <c r="A49" s="3" t="inlineStr">
        <is>
          <t>Share-based Payment Arrangement, Expensed and Capitalized, Amount [Line Items]</t>
        </is>
      </c>
    </row>
    <row r="50">
      <c r="A50" s="4" t="inlineStr">
        <is>
          <t>BSAs</t>
        </is>
      </c>
      <c r="B50" s="5" t="n">
        <v>0</v>
      </c>
      <c r="C50" s="5" t="n">
        <v>0</v>
      </c>
    </row>
    <row r="51">
      <c r="A51" s="4" t="inlineStr">
        <is>
          <t>BSA | G&amp;A</t>
        </is>
      </c>
    </row>
    <row r="52">
      <c r="A52" s="3" t="inlineStr">
        <is>
          <t>Share-based Payment Arrangement, Expensed and Capitalized, Amount [Line Items]</t>
        </is>
      </c>
    </row>
    <row r="53">
      <c r="A53" s="4" t="inlineStr">
        <is>
          <t>BSAs</t>
        </is>
      </c>
      <c r="B53" s="6" t="n">
        <v>-448</v>
      </c>
      <c r="C53" s="6" t="n">
        <v>-45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and Other Income and Expenses - Schedule of Financial Income (Expense) (Details) - USD ($) $ in Thousands</t>
        </is>
      </c>
      <c r="B1" s="2" t="inlineStr">
        <is>
          <t>3 Months Ended</t>
        </is>
      </c>
    </row>
    <row r="2">
      <c r="B2" s="2" t="inlineStr">
        <is>
          <t>Mar. 31, 2022</t>
        </is>
      </c>
      <c r="C2" s="2" t="inlineStr">
        <is>
          <t>Mar. 31, 2021</t>
        </is>
      </c>
    </row>
    <row r="3">
      <c r="A3" s="3" t="inlineStr">
        <is>
          <t>Other Income and Expenses [Abstract]</t>
        </is>
      </c>
    </row>
    <row r="4">
      <c r="A4" s="4" t="inlineStr">
        <is>
          <t>Financial income from cash equivalents</t>
        </is>
      </c>
      <c r="B4" s="6" t="n">
        <v>133</v>
      </c>
      <c r="C4" s="6" t="n">
        <v>128</v>
      </c>
    </row>
    <row r="5">
      <c r="A5" s="4" t="inlineStr">
        <is>
          <t>Interest and fees</t>
        </is>
      </c>
      <c r="B5" s="5" t="n">
        <v>-547</v>
      </c>
      <c r="C5" s="5" t="n">
        <v>-540</v>
      </c>
    </row>
    <row r="6">
      <c r="A6" s="4" t="inlineStr">
        <is>
          <t>Interest on debt</t>
        </is>
      </c>
      <c r="B6" s="5" t="n">
        <v>-530</v>
      </c>
      <c r="C6" s="5" t="n">
        <v>-417</v>
      </c>
    </row>
    <row r="7">
      <c r="A7" s="4" t="inlineStr">
        <is>
          <t>Fees</t>
        </is>
      </c>
      <c r="B7" s="5" t="n">
        <v>-17</v>
      </c>
      <c r="C7" s="5" t="n">
        <v>-123</v>
      </c>
    </row>
    <row r="8">
      <c r="A8" s="4" t="inlineStr">
        <is>
          <t>Foreign exchange gain (loss)</t>
        </is>
      </c>
      <c r="B8" s="5" t="n">
        <v>4463</v>
      </c>
      <c r="C8" s="5" t="n">
        <v>-798</v>
      </c>
    </row>
    <row r="9">
      <c r="A9" s="4" t="inlineStr">
        <is>
          <t>Other financial expense</t>
        </is>
      </c>
      <c r="B9" s="5" t="n">
        <v>-19</v>
      </c>
      <c r="C9" s="5" t="n">
        <v>492</v>
      </c>
    </row>
    <row r="10">
      <c r="A10" s="4" t="inlineStr">
        <is>
          <t>Total Financial and Other income (expense)</t>
        </is>
      </c>
      <c r="B10" s="6" t="n">
        <v>4030</v>
      </c>
      <c r="C10" s="6" t="n">
        <v>-71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and Other Income and Expenses - Narrative (Details) - USD ($) $ in Thousands</t>
        </is>
      </c>
      <c r="B1" s="2" t="inlineStr">
        <is>
          <t>3 Months Ended</t>
        </is>
      </c>
    </row>
    <row r="2">
      <c r="B2" s="2" t="inlineStr">
        <is>
          <t>Mar. 31, 2022</t>
        </is>
      </c>
      <c r="C2" s="2" t="inlineStr">
        <is>
          <t>Mar. 31, 2021</t>
        </is>
      </c>
    </row>
    <row r="3">
      <c r="A3" s="3" t="inlineStr">
        <is>
          <t>Other Income and Expenses [Abstract]</t>
        </is>
      </c>
    </row>
    <row r="4">
      <c r="A4" s="4" t="inlineStr">
        <is>
          <t>Financial and other income (expense)</t>
        </is>
      </c>
      <c r="B4" s="6" t="n">
        <v>4030</v>
      </c>
      <c r="C4" s="6" t="n">
        <v>-71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Provision for Income Tax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Current income tax</t>
        </is>
      </c>
      <c r="B4" s="6" t="n">
        <v>-7546</v>
      </c>
      <c r="C4" s="6" t="n">
        <v>-5053</v>
      </c>
    </row>
    <row r="5">
      <c r="A5" s="4" t="inlineStr">
        <is>
          <t>Net change in deferred taxes</t>
        </is>
      </c>
      <c r="B5" s="5" t="n">
        <v>-2868</v>
      </c>
      <c r="C5" s="5" t="n">
        <v>-4998</v>
      </c>
    </row>
    <row r="6">
      <c r="A6" s="4" t="inlineStr">
        <is>
          <t>Provision for income taxes</t>
        </is>
      </c>
      <c r="B6" s="6" t="n">
        <v>-10414</v>
      </c>
      <c r="C6" s="6" t="n">
        <v>-1005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 Narrative (Details)</t>
        </is>
      </c>
      <c r="B1" s="2" t="inlineStr">
        <is>
          <t>3 Months Ended</t>
        </is>
      </c>
    </row>
    <row r="2">
      <c r="B2" s="2" t="inlineStr">
        <is>
          <t>Mar. 31, 2022</t>
        </is>
      </c>
      <c r="C2" s="2" t="inlineStr">
        <is>
          <t>Mar. 31, 2021</t>
        </is>
      </c>
    </row>
    <row r="3">
      <c r="A3" s="3" t="inlineStr">
        <is>
          <t>Income Tax Disclosure [Abstract]</t>
        </is>
      </c>
    </row>
    <row r="4">
      <c r="A4" s="4" t="inlineStr">
        <is>
          <t>Estimated tax rate</t>
        </is>
      </c>
      <c r="B4" s="4" t="inlineStr">
        <is>
          <t>33.00%</t>
        </is>
      </c>
      <c r="C4" s="4" t="inlineStr">
        <is>
          <t>30.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Earnings Per Share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income attributable to shareholders of Criteo S.A.</t>
        </is>
      </c>
      <c r="B4" s="6" t="n">
        <v>20587</v>
      </c>
      <c r="C4" s="6" t="n">
        <v>22406</v>
      </c>
    </row>
    <row r="5">
      <c r="A5" s="4" t="inlineStr">
        <is>
          <t>Weighted average number of shares outstanding (in shares)</t>
        </is>
      </c>
      <c r="B5" s="5" t="n">
        <v>60738299</v>
      </c>
      <c r="C5" s="5" t="n">
        <v>60741674</v>
      </c>
    </row>
    <row r="6">
      <c r="A6" s="4" t="inlineStr">
        <is>
          <t>Basic earnings per share (in dollars per share)</t>
        </is>
      </c>
      <c r="B6" s="8" t="n">
        <v>0.34</v>
      </c>
      <c r="C6" s="8" t="n">
        <v>0.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CONDENSED CONSOLIDATED STATEMENTS OF SHAREHOLDERS' EQUITY (UNAUDITED) (Parenthetical)</t>
        </is>
      </c>
      <c r="B1" s="2" t="inlineStr">
        <is>
          <t>Feb. 03, 2022USD ($)$ / sharesshares</t>
        </is>
      </c>
    </row>
    <row r="2">
      <c r="A2" s="3" t="inlineStr">
        <is>
          <t>Statement of Stockholders' Equity [Abstract]</t>
        </is>
      </c>
    </row>
    <row r="3">
      <c r="A3" s="4" t="inlineStr">
        <is>
          <t>Authorized amount of share repurchase program | $</t>
        </is>
      </c>
      <c r="B3" s="6" t="n">
        <v>280000000</v>
      </c>
    </row>
    <row r="4">
      <c r="A4" s="4" t="inlineStr">
        <is>
          <t>Change in treasury stocks (in shares)</t>
        </is>
      </c>
      <c r="B4" s="5" t="n">
        <v>303342</v>
      </c>
    </row>
    <row r="5">
      <c r="A5" s="4" t="inlineStr">
        <is>
          <t>Treasury stock acquired, average cost per share (in dollars per share) | $ / shares</t>
        </is>
      </c>
      <c r="B5" s="9" t="n">
        <v>27.4</v>
      </c>
    </row>
    <row r="6">
      <c r="A6" s="4" t="inlineStr">
        <is>
          <t>Treasury shares used for RSUs vesting (in shares)</t>
        </is>
      </c>
      <c r="B6" s="5" t="n">
        <v>18357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Diluted Earnings Per Share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income attributable to shareholders of Criteo S.A.</t>
        </is>
      </c>
      <c r="B4" s="6" t="n">
        <v>20587</v>
      </c>
      <c r="C4" s="6" t="n">
        <v>22406</v>
      </c>
    </row>
    <row r="5">
      <c r="A5" s="4" t="inlineStr">
        <is>
          <t>Weighted average number of shares outstanding (in shares)</t>
        </is>
      </c>
      <c r="B5" s="5" t="n">
        <v>60738299</v>
      </c>
      <c r="C5" s="5" t="n">
        <v>60741674</v>
      </c>
    </row>
    <row r="6">
      <c r="A6" s="3" t="inlineStr">
        <is>
          <t>Dilutive effect of :</t>
        </is>
      </c>
    </row>
    <row r="7">
      <c r="A7" s="4" t="inlineStr">
        <is>
          <t>Restricted share awards ("RSUs") (in shares)</t>
        </is>
      </c>
      <c r="B7" s="5" t="n">
        <v>2591530</v>
      </c>
      <c r="C7" s="5" t="n">
        <v>2972382</v>
      </c>
    </row>
    <row r="8">
      <c r="A8" s="4" t="inlineStr">
        <is>
          <t>Share options and BSPCE (in shares)</t>
        </is>
      </c>
      <c r="B8" s="5" t="n">
        <v>179089</v>
      </c>
      <c r="C8" s="5" t="n">
        <v>296071</v>
      </c>
    </row>
    <row r="9">
      <c r="A9" s="4" t="inlineStr">
        <is>
          <t>Share warrants (in shares)</t>
        </is>
      </c>
      <c r="B9" s="5" t="n">
        <v>104632</v>
      </c>
      <c r="C9" s="5" t="n">
        <v>67282</v>
      </c>
    </row>
    <row r="10">
      <c r="A10" s="4" t="inlineStr">
        <is>
          <t>Weighted average number of shares outstanding used to determine diluted earnings per share (in shares)</t>
        </is>
      </c>
      <c r="B10" s="5" t="n">
        <v>63613550</v>
      </c>
      <c r="C10" s="5" t="n">
        <v>64077409</v>
      </c>
    </row>
    <row r="11">
      <c r="A11" s="4" t="inlineStr">
        <is>
          <t>Diluted earnings per share (in dollars per share)</t>
        </is>
      </c>
      <c r="B11" s="8" t="n">
        <v>0.32</v>
      </c>
      <c r="C11" s="8" t="n">
        <v>0.3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ecurities Excluded from Computation of Earning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Weighted average number of anti-dilutive securities excluded from diluted earnings per share (in shares)</t>
        </is>
      </c>
      <c r="B4" s="5" t="n">
        <v>58840</v>
      </c>
      <c r="C4" s="5" t="n">
        <v>332300</v>
      </c>
    </row>
    <row r="5">
      <c r="A5" s="4" t="inlineStr">
        <is>
          <t>Restricted share awards</t>
        </is>
      </c>
    </row>
    <row r="6">
      <c r="A6" s="3" t="inlineStr">
        <is>
          <t>Antidilutive Securities Excluded from Computation of Earnings Per Share [Line Items]</t>
        </is>
      </c>
    </row>
    <row r="7">
      <c r="A7" s="4" t="inlineStr">
        <is>
          <t>Weighted average number of anti-dilutive securities excluded from diluted earnings per share (in shares)</t>
        </is>
      </c>
      <c r="B7" s="5" t="n">
        <v>58840</v>
      </c>
      <c r="C7" s="5" t="n">
        <v>332300</v>
      </c>
    </row>
    <row r="8">
      <c r="A8" s="4" t="inlineStr">
        <is>
          <t>Share options and BSPCE</t>
        </is>
      </c>
    </row>
    <row r="9">
      <c r="A9" s="3" t="inlineStr">
        <is>
          <t>Antidilutive Securities Excluded from Computation of Earnings Per Share [Line Items]</t>
        </is>
      </c>
    </row>
    <row r="10">
      <c r="A10" s="4" t="inlineStr">
        <is>
          <t>Weighted average number of anti-dilutive securities excluded from diluted earnings per share (in shares)</t>
        </is>
      </c>
      <c r="B10" s="5" t="n">
        <v>0</v>
      </c>
      <c r="C10"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Commitments (Details) - Mar. 31, 2022 - Revolving credit facility - Line of credit € in Millions, $ in Millions</t>
        </is>
      </c>
      <c r="B1" s="2" t="inlineStr">
        <is>
          <t>EUR (€)</t>
        </is>
      </c>
      <c r="C1" s="2" t="inlineStr">
        <is>
          <t>USD ($)</t>
        </is>
      </c>
    </row>
    <row r="2">
      <c r="A2" s="4" t="inlineStr">
        <is>
          <t>Bank syndicate RCF</t>
        </is>
      </c>
    </row>
    <row r="3">
      <c r="A3" s="3" t="inlineStr">
        <is>
          <t>Debt Instrument [Line Items]</t>
        </is>
      </c>
    </row>
    <row r="4">
      <c r="A4" s="4" t="inlineStr">
        <is>
          <t>Revolving credit facility, maximum borrowing capacity</t>
        </is>
      </c>
      <c r="B4" s="11" t="n">
        <v>294</v>
      </c>
      <c r="C4" s="9" t="n">
        <v>326.4</v>
      </c>
    </row>
    <row r="5">
      <c r="A5" s="4" t="inlineStr">
        <is>
          <t>HSBC and LCL facilities</t>
        </is>
      </c>
    </row>
    <row r="6">
      <c r="A6" s="3" t="inlineStr">
        <is>
          <t>Debt Instrument [Line Items]</t>
        </is>
      </c>
    </row>
    <row r="7">
      <c r="A7" s="4" t="inlineStr">
        <is>
          <t>Revolving credit facility, maximum borrowing capacity</t>
        </is>
      </c>
      <c r="B7" s="12" t="n">
        <v>21.5</v>
      </c>
      <c r="C7" s="9" t="n">
        <v>23.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Changes in Provisions for Contingencies (Details) $ in Thousands</t>
        </is>
      </c>
      <c r="B1" s="2" t="inlineStr">
        <is>
          <t>3 Months Ended</t>
        </is>
      </c>
    </row>
    <row r="2">
      <c r="B2" s="2" t="inlineStr">
        <is>
          <t>Mar. 31, 2022USD ($)</t>
        </is>
      </c>
    </row>
    <row r="3">
      <c r="A3" s="3" t="inlineStr">
        <is>
          <t>Loss Contingency Accrual [Roll Forward]</t>
        </is>
      </c>
    </row>
    <row r="4">
      <c r="A4" s="4" t="inlineStr">
        <is>
          <t>Contingencies accrual, beginning balance</t>
        </is>
      </c>
      <c r="B4" s="6" t="n">
        <v>3059</v>
      </c>
    </row>
    <row r="5">
      <c r="A5" s="4" t="inlineStr">
        <is>
          <t>Increase</t>
        </is>
      </c>
      <c r="B5" s="5" t="n">
        <v>17</v>
      </c>
    </row>
    <row r="6">
      <c r="A6" s="4" t="inlineStr">
        <is>
          <t>Provision used</t>
        </is>
      </c>
      <c r="B6" s="5" t="n">
        <v>-79</v>
      </c>
    </row>
    <row r="7">
      <c r="A7" s="4" t="inlineStr">
        <is>
          <t>Provision released not used</t>
        </is>
      </c>
      <c r="B7" s="5" t="n">
        <v>-65</v>
      </c>
    </row>
    <row r="8">
      <c r="A8" s="4" t="inlineStr">
        <is>
          <t>Currency translation adjustments</t>
        </is>
      </c>
      <c r="B8" s="5" t="n">
        <v>-68</v>
      </c>
    </row>
    <row r="9">
      <c r="A9" s="4" t="inlineStr">
        <is>
          <t>Contingencies accrual, ending balance</t>
        </is>
      </c>
      <c r="B9" s="5" t="n">
        <v>2864</v>
      </c>
    </row>
    <row r="10">
      <c r="A10" s="4" t="inlineStr">
        <is>
          <t>Contingencies accrual, of which current</t>
        </is>
      </c>
      <c r="B10" s="5" t="n">
        <v>2864</v>
      </c>
    </row>
    <row r="11">
      <c r="A11" s="4" t="inlineStr">
        <is>
          <t>Provision for employee-related litigation</t>
        </is>
      </c>
    </row>
    <row r="12">
      <c r="A12" s="3" t="inlineStr">
        <is>
          <t>Loss Contingency Accrual [Roll Forward]</t>
        </is>
      </c>
    </row>
    <row r="13">
      <c r="A13" s="4" t="inlineStr">
        <is>
          <t>Contingencies accrual, beginning balance</t>
        </is>
      </c>
      <c r="B13" s="5" t="n">
        <v>1117</v>
      </c>
    </row>
    <row r="14">
      <c r="A14" s="4" t="inlineStr">
        <is>
          <t>Increase</t>
        </is>
      </c>
      <c r="B14" s="5" t="n">
        <v>17</v>
      </c>
    </row>
    <row r="15">
      <c r="A15" s="4" t="inlineStr">
        <is>
          <t>Provision used</t>
        </is>
      </c>
      <c r="B15" s="5" t="n">
        <v>-79</v>
      </c>
    </row>
    <row r="16">
      <c r="A16" s="4" t="inlineStr">
        <is>
          <t>Provision released not used</t>
        </is>
      </c>
      <c r="B16" s="5" t="n">
        <v>-65</v>
      </c>
    </row>
    <row r="17">
      <c r="A17" s="4" t="inlineStr">
        <is>
          <t>Currency translation adjustments</t>
        </is>
      </c>
      <c r="B17" s="5" t="n">
        <v>-31</v>
      </c>
    </row>
    <row r="18">
      <c r="A18" s="4" t="inlineStr">
        <is>
          <t>Contingencies accrual, ending balance</t>
        </is>
      </c>
      <c r="B18" s="5" t="n">
        <v>959</v>
      </c>
    </row>
    <row r="19">
      <c r="A19" s="4" t="inlineStr">
        <is>
          <t>Contingencies accrual, of which current</t>
        </is>
      </c>
      <c r="B19" s="5" t="n">
        <v>959</v>
      </c>
    </row>
    <row r="20">
      <c r="A20" s="4" t="inlineStr">
        <is>
          <t>Other provisions</t>
        </is>
      </c>
    </row>
    <row r="21">
      <c r="A21" s="3" t="inlineStr">
        <is>
          <t>Loss Contingency Accrual [Roll Forward]</t>
        </is>
      </c>
    </row>
    <row r="22">
      <c r="A22" s="4" t="inlineStr">
        <is>
          <t>Contingencies accrual, beginning balance</t>
        </is>
      </c>
      <c r="B22" s="5" t="n">
        <v>1942</v>
      </c>
    </row>
    <row r="23">
      <c r="A23" s="4" t="inlineStr">
        <is>
          <t>Increase</t>
        </is>
      </c>
      <c r="B23" s="5" t="n">
        <v>0</v>
      </c>
    </row>
    <row r="24">
      <c r="A24" s="4" t="inlineStr">
        <is>
          <t>Provision used</t>
        </is>
      </c>
      <c r="B24" s="5" t="n">
        <v>0</v>
      </c>
    </row>
    <row r="25">
      <c r="A25" s="4" t="inlineStr">
        <is>
          <t>Provision released not used</t>
        </is>
      </c>
      <c r="B25" s="5" t="n">
        <v>0</v>
      </c>
    </row>
    <row r="26">
      <c r="A26" s="4" t="inlineStr">
        <is>
          <t>Currency translation adjustments</t>
        </is>
      </c>
      <c r="B26" s="5" t="n">
        <v>-37</v>
      </c>
    </row>
    <row r="27">
      <c r="A27" s="4" t="inlineStr">
        <is>
          <t>Contingencies accrual, ending balance</t>
        </is>
      </c>
      <c r="B27" s="5" t="n">
        <v>1905</v>
      </c>
    </row>
    <row r="28">
      <c r="A28" s="4" t="inlineStr">
        <is>
          <t>Contingencies accrual, of which current</t>
        </is>
      </c>
      <c r="B28" s="6" t="n">
        <v>190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Breakdown of Revenue and Non-Current Assets by Geographical Areas - Narrative (Details) $ in Thousands</t>
        </is>
      </c>
      <c r="B1" s="2" t="inlineStr">
        <is>
          <t>3 Months Ended</t>
        </is>
      </c>
    </row>
    <row r="2">
      <c r="B2" s="2" t="inlineStr">
        <is>
          <t>Mar. 31, 2022USD ($)market</t>
        </is>
      </c>
      <c r="C2" s="2" t="inlineStr">
        <is>
          <t>Mar. 31, 2021USD ($)</t>
        </is>
      </c>
    </row>
    <row r="3">
      <c r="A3" s="3" t="inlineStr">
        <is>
          <t>Revenues from External Customers and Long-Lived Assets [Line Items]</t>
        </is>
      </c>
    </row>
    <row r="4">
      <c r="A4" s="4" t="inlineStr">
        <is>
          <t>Number of geographical markets in which entity operates | market</t>
        </is>
      </c>
      <c r="B4" s="5" t="n">
        <v>3</v>
      </c>
    </row>
    <row r="5">
      <c r="A5" s="4" t="inlineStr">
        <is>
          <t>Revenue</t>
        </is>
      </c>
      <c r="B5" s="6" t="n">
        <v>510567</v>
      </c>
      <c r="C5" s="6" t="n">
        <v>541077</v>
      </c>
    </row>
    <row r="6">
      <c r="A6" s="4" t="inlineStr">
        <is>
          <t>France</t>
        </is>
      </c>
    </row>
    <row r="7">
      <c r="A7" s="3" t="inlineStr">
        <is>
          <t>Revenues from External Customers and Long-Lived Assets [Line Items]</t>
        </is>
      </c>
    </row>
    <row r="8">
      <c r="A8" s="4" t="inlineStr">
        <is>
          <t>Revenue</t>
        </is>
      </c>
      <c r="B8" s="6" t="n">
        <v>30800</v>
      </c>
      <c r="C8" s="6" t="n">
        <v>377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reakdown of Revenue and Non-Current Assets by Geographical Areas - Schedule of Consolidated Revenue by Geographical Area (Details) - USD ($) $ in Thousands</t>
        </is>
      </c>
      <c r="B1" s="2" t="inlineStr">
        <is>
          <t>3 Months Ended</t>
        </is>
      </c>
    </row>
    <row r="2">
      <c r="B2" s="2" t="inlineStr">
        <is>
          <t>Mar. 31, 2022</t>
        </is>
      </c>
      <c r="C2" s="2" t="inlineStr">
        <is>
          <t>Mar. 31, 2021</t>
        </is>
      </c>
    </row>
    <row r="3">
      <c r="A3" s="3" t="inlineStr">
        <is>
          <t>Revenues from External Customers and Long-Lived Assets [Line Items]</t>
        </is>
      </c>
    </row>
    <row r="4">
      <c r="A4" s="4" t="inlineStr">
        <is>
          <t>Total Revenue</t>
        </is>
      </c>
      <c r="B4" s="6" t="n">
        <v>510567</v>
      </c>
      <c r="C4" s="6" t="n">
        <v>541077</v>
      </c>
    </row>
    <row r="5">
      <c r="A5" s="4" t="inlineStr">
        <is>
          <t>Americas</t>
        </is>
      </c>
    </row>
    <row r="6">
      <c r="A6" s="3" t="inlineStr">
        <is>
          <t>Revenues from External Customers and Long-Lived Assets [Line Items]</t>
        </is>
      </c>
    </row>
    <row r="7">
      <c r="A7" s="4" t="inlineStr">
        <is>
          <t>Total Revenue</t>
        </is>
      </c>
      <c r="B7" s="5" t="n">
        <v>194847</v>
      </c>
      <c r="C7" s="5" t="n">
        <v>203900</v>
      </c>
    </row>
    <row r="8">
      <c r="A8" s="4" t="inlineStr">
        <is>
          <t>EMEA</t>
        </is>
      </c>
    </row>
    <row r="9">
      <c r="A9" s="3" t="inlineStr">
        <is>
          <t>Revenues from External Customers and Long-Lived Assets [Line Items]</t>
        </is>
      </c>
    </row>
    <row r="10">
      <c r="A10" s="4" t="inlineStr">
        <is>
          <t>Total Revenue</t>
        </is>
      </c>
      <c r="B10" s="5" t="n">
        <v>193954</v>
      </c>
      <c r="C10" s="5" t="n">
        <v>212096</v>
      </c>
    </row>
    <row r="11">
      <c r="A11" s="4" t="inlineStr">
        <is>
          <t>Asia-Pacific</t>
        </is>
      </c>
    </row>
    <row r="12">
      <c r="A12" s="3" t="inlineStr">
        <is>
          <t>Revenues from External Customers and Long-Lived Assets [Line Items]</t>
        </is>
      </c>
    </row>
    <row r="13">
      <c r="A13" s="4" t="inlineStr">
        <is>
          <t>Total Revenue</t>
        </is>
      </c>
      <c r="B13" s="6" t="n">
        <v>121766</v>
      </c>
      <c r="C13" s="6" t="n">
        <v>12508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reakdown of Revenue and Non-Current Assets by Geographical Areas - Schedule of Revenue Generated in Other Significant Countries (Details) - USD ($) $ in Thousands</t>
        </is>
      </c>
      <c r="B1" s="2" t="inlineStr">
        <is>
          <t>3 Months Ended</t>
        </is>
      </c>
    </row>
    <row r="2">
      <c r="B2" s="2" t="inlineStr">
        <is>
          <t>Mar. 31, 2022</t>
        </is>
      </c>
      <c r="C2" s="2" t="inlineStr">
        <is>
          <t>Mar. 31, 2021</t>
        </is>
      </c>
    </row>
    <row r="3">
      <c r="A3" s="3" t="inlineStr">
        <is>
          <t>Revenues from External Customers and Long-Lived Assets [Line Items]</t>
        </is>
      </c>
    </row>
    <row r="4">
      <c r="A4" s="4" t="inlineStr">
        <is>
          <t>Revenue</t>
        </is>
      </c>
      <c r="B4" s="6" t="n">
        <v>510567</v>
      </c>
      <c r="C4" s="6" t="n">
        <v>541077</v>
      </c>
    </row>
    <row r="5">
      <c r="A5" s="4" t="inlineStr">
        <is>
          <t>United States</t>
        </is>
      </c>
    </row>
    <row r="6">
      <c r="A6" s="3" t="inlineStr">
        <is>
          <t>Revenues from External Customers and Long-Lived Assets [Line Items]</t>
        </is>
      </c>
    </row>
    <row r="7">
      <c r="A7" s="4" t="inlineStr">
        <is>
          <t>Revenue</t>
        </is>
      </c>
      <c r="B7" s="5" t="n">
        <v>171864</v>
      </c>
      <c r="C7" s="5" t="n">
        <v>184084</v>
      </c>
    </row>
    <row r="8">
      <c r="A8" s="4" t="inlineStr">
        <is>
          <t>Germany</t>
        </is>
      </c>
    </row>
    <row r="9">
      <c r="A9" s="3" t="inlineStr">
        <is>
          <t>Revenues from External Customers and Long-Lived Assets [Line Items]</t>
        </is>
      </c>
    </row>
    <row r="10">
      <c r="A10" s="4" t="inlineStr">
        <is>
          <t>Revenue</t>
        </is>
      </c>
      <c r="B10" s="5" t="n">
        <v>55455</v>
      </c>
      <c r="C10" s="5" t="n">
        <v>53596</v>
      </c>
    </row>
    <row r="11">
      <c r="A11" s="4" t="inlineStr">
        <is>
          <t>United Kingdom</t>
        </is>
      </c>
    </row>
    <row r="12">
      <c r="A12" s="3" t="inlineStr">
        <is>
          <t>Revenues from External Customers and Long-Lived Assets [Line Items]</t>
        </is>
      </c>
    </row>
    <row r="13">
      <c r="A13" s="4" t="inlineStr">
        <is>
          <t>Revenue</t>
        </is>
      </c>
      <c r="B13" s="5" t="n">
        <v>18647</v>
      </c>
      <c r="C13" s="5" t="n">
        <v>23292</v>
      </c>
    </row>
    <row r="14">
      <c r="A14" s="4" t="inlineStr">
        <is>
          <t>Japan</t>
        </is>
      </c>
    </row>
    <row r="15">
      <c r="A15" s="3" t="inlineStr">
        <is>
          <t>Revenues from External Customers and Long-Lived Assets [Line Items]</t>
        </is>
      </c>
    </row>
    <row r="16">
      <c r="A16" s="4" t="inlineStr">
        <is>
          <t>Revenue</t>
        </is>
      </c>
      <c r="B16" s="6" t="n">
        <v>77975</v>
      </c>
      <c r="C16" s="6" t="n">
        <v>8421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reakdown of Revenue and Non-Current Assets by Geographical Areas - Schedule of Non-Current Assets by Geographical Area and Country (Details) - USD ($) $ in Thousands</t>
        </is>
      </c>
      <c r="B1" s="2" t="inlineStr">
        <is>
          <t>Mar. 31, 2022</t>
        </is>
      </c>
      <c r="C1" s="2" t="inlineStr">
        <is>
          <t>Dec. 31, 2021</t>
        </is>
      </c>
    </row>
    <row r="2">
      <c r="A2" s="3" t="inlineStr">
        <is>
          <t>Revenues from External Customers and Long-Lived Assets [Line Items]</t>
        </is>
      </c>
    </row>
    <row r="3">
      <c r="A3" s="4" t="inlineStr">
        <is>
          <t>Long-lived assets</t>
        </is>
      </c>
      <c r="B3" s="6" t="n">
        <v>208605</v>
      </c>
      <c r="C3" s="6" t="n">
        <v>222588</v>
      </c>
    </row>
    <row r="4">
      <c r="A4" s="4" t="inlineStr">
        <is>
          <t>Americas</t>
        </is>
      </c>
    </row>
    <row r="5">
      <c r="A5" s="3" t="inlineStr">
        <is>
          <t>Revenues from External Customers and Long-Lived Assets [Line Items]</t>
        </is>
      </c>
    </row>
    <row r="6">
      <c r="A6" s="4" t="inlineStr">
        <is>
          <t>Long-lived assets</t>
        </is>
      </c>
      <c r="B6" s="5" t="n">
        <v>83755</v>
      </c>
      <c r="C6" s="5" t="n">
        <v>84954</v>
      </c>
    </row>
    <row r="7">
      <c r="A7" s="4" t="inlineStr">
        <is>
          <t>United States</t>
        </is>
      </c>
    </row>
    <row r="8">
      <c r="A8" s="3" t="inlineStr">
        <is>
          <t>Revenues from External Customers and Long-Lived Assets [Line Items]</t>
        </is>
      </c>
    </row>
    <row r="9">
      <c r="A9" s="4" t="inlineStr">
        <is>
          <t>Long-lived assets</t>
        </is>
      </c>
      <c r="B9" s="5" t="n">
        <v>82504</v>
      </c>
      <c r="C9" s="5" t="n">
        <v>83843</v>
      </c>
    </row>
    <row r="10">
      <c r="A10" s="4" t="inlineStr">
        <is>
          <t>EMEA</t>
        </is>
      </c>
    </row>
    <row r="11">
      <c r="A11" s="3" t="inlineStr">
        <is>
          <t>Revenues from External Customers and Long-Lived Assets [Line Items]</t>
        </is>
      </c>
    </row>
    <row r="12">
      <c r="A12" s="4" t="inlineStr">
        <is>
          <t>Long-lived assets</t>
        </is>
      </c>
      <c r="B12" s="5" t="n">
        <v>5619</v>
      </c>
      <c r="C12" s="5" t="n">
        <v>6036</v>
      </c>
    </row>
    <row r="13">
      <c r="A13" s="4" t="inlineStr">
        <is>
          <t>Asia-Pacific</t>
        </is>
      </c>
    </row>
    <row r="14">
      <c r="A14" s="3" t="inlineStr">
        <is>
          <t>Revenues from External Customers and Long-Lived Assets [Line Items]</t>
        </is>
      </c>
    </row>
    <row r="15">
      <c r="A15" s="4" t="inlineStr">
        <is>
          <t>Long-lived assets</t>
        </is>
      </c>
      <c r="B15" s="5" t="n">
        <v>30928</v>
      </c>
      <c r="C15" s="5" t="n">
        <v>33971</v>
      </c>
    </row>
    <row r="16">
      <c r="A16" s="4" t="inlineStr">
        <is>
          <t>Japan</t>
        </is>
      </c>
    </row>
    <row r="17">
      <c r="A17" s="3" t="inlineStr">
        <is>
          <t>Revenues from External Customers and Long-Lived Assets [Line Items]</t>
        </is>
      </c>
    </row>
    <row r="18">
      <c r="A18" s="4" t="inlineStr">
        <is>
          <t>Long-lived assets</t>
        </is>
      </c>
      <c r="B18" s="5" t="n">
        <v>12001</v>
      </c>
      <c r="C18" s="5" t="n">
        <v>14159</v>
      </c>
    </row>
    <row r="19">
      <c r="A19" s="4" t="inlineStr">
        <is>
          <t>Singapore</t>
        </is>
      </c>
    </row>
    <row r="20">
      <c r="A20" s="3" t="inlineStr">
        <is>
          <t>Revenues from External Customers and Long-Lived Assets [Line Items]</t>
        </is>
      </c>
    </row>
    <row r="21">
      <c r="A21" s="4" t="inlineStr">
        <is>
          <t>Long-lived assets</t>
        </is>
      </c>
      <c r="B21" s="5" t="n">
        <v>14824</v>
      </c>
      <c r="C21" s="5" t="n">
        <v>15650</v>
      </c>
    </row>
    <row r="22">
      <c r="A22" s="4" t="inlineStr">
        <is>
          <t>Holding</t>
        </is>
      </c>
    </row>
    <row r="23">
      <c r="A23" s="3" t="inlineStr">
        <is>
          <t>Revenues from External Customers and Long-Lived Assets [Line Items]</t>
        </is>
      </c>
    </row>
    <row r="24">
      <c r="A24" s="4" t="inlineStr">
        <is>
          <t>Long-lived assets</t>
        </is>
      </c>
      <c r="B24" s="6" t="n">
        <v>88303</v>
      </c>
      <c r="C24" s="6" t="n">
        <v>9762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UNAUDITED) - USD ($) $ in Thousands</t>
        </is>
      </c>
      <c r="C1" s="2" t="inlineStr">
        <is>
          <t>3 Months Ended</t>
        </is>
      </c>
    </row>
    <row r="2">
      <c r="C2" s="2" t="inlineStr">
        <is>
          <t>Mar. 31, 2022</t>
        </is>
      </c>
      <c r="D2" s="2" t="inlineStr">
        <is>
          <t>Mar. 31, 2021</t>
        </is>
      </c>
    </row>
    <row r="3">
      <c r="A3" s="3" t="inlineStr">
        <is>
          <t>Cash from operating activities</t>
        </is>
      </c>
    </row>
    <row r="4">
      <c r="A4" s="4" t="inlineStr">
        <is>
          <t>Net income</t>
        </is>
      </c>
      <c r="C4" s="6" t="n">
        <v>21278</v>
      </c>
      <c r="D4" s="6" t="n">
        <v>23450</v>
      </c>
    </row>
    <row r="5">
      <c r="A5" s="4" t="inlineStr">
        <is>
          <t>Non-cash and non-operating items</t>
        </is>
      </c>
      <c r="C5" s="5" t="n">
        <v>34726</v>
      </c>
      <c r="D5" s="5" t="n">
        <v>30017</v>
      </c>
    </row>
    <row r="6">
      <c r="A6" s="4" t="inlineStr">
        <is>
          <t>- Amortization and provisions</t>
        </is>
      </c>
      <c r="C6" s="5" t="n">
        <v>26611</v>
      </c>
      <c r="D6" s="5" t="n">
        <v>17225</v>
      </c>
    </row>
    <row r="7">
      <c r="A7" s="4" t="inlineStr">
        <is>
          <t>- Net gain or (loss) on disposal of non-current assets</t>
        </is>
      </c>
      <c r="C7" s="5" t="n">
        <v>9</v>
      </c>
      <c r="D7" s="5" t="n">
        <v>3945</v>
      </c>
    </row>
    <row r="8">
      <c r="A8" s="4" t="inlineStr">
        <is>
          <t>- Equity awards compensation expense</t>
        </is>
      </c>
      <c r="B8" s="4" t="inlineStr">
        <is>
          <t>[1]</t>
        </is>
      </c>
      <c r="C8" s="5" t="n">
        <v>9489</v>
      </c>
      <c r="D8" s="5" t="n">
        <v>7215</v>
      </c>
    </row>
    <row r="9">
      <c r="A9" s="4" t="inlineStr">
        <is>
          <t>- Change in deferred taxes</t>
        </is>
      </c>
      <c r="C9" s="5" t="n">
        <v>2868</v>
      </c>
      <c r="D9" s="5" t="n">
        <v>4998</v>
      </c>
    </row>
    <row r="10">
      <c r="A10" s="4" t="inlineStr">
        <is>
          <t>- Change in income taxes</t>
        </is>
      </c>
      <c r="C10" s="5" t="n">
        <v>-432</v>
      </c>
      <c r="D10" s="5" t="n">
        <v>-3379</v>
      </c>
    </row>
    <row r="11">
      <c r="A11" s="4" t="inlineStr">
        <is>
          <t>- Other</t>
        </is>
      </c>
      <c r="C11" s="5" t="n">
        <v>-3819</v>
      </c>
      <c r="D11" s="5" t="n">
        <v>13</v>
      </c>
    </row>
    <row r="12">
      <c r="A12" s="4" t="inlineStr">
        <is>
          <t>Changes in working capital related to operating activities</t>
        </is>
      </c>
      <c r="C12" s="5" t="n">
        <v>18926</v>
      </c>
      <c r="D12" s="5" t="n">
        <v>23895</v>
      </c>
    </row>
    <row r="13">
      <c r="A13" s="4" t="inlineStr">
        <is>
          <t>- (Increase) / Decrease in trade receivables</t>
        </is>
      </c>
      <c r="C13" s="5" t="n">
        <v>92738</v>
      </c>
      <c r="D13" s="5" t="n">
        <v>47226</v>
      </c>
    </row>
    <row r="14">
      <c r="A14" s="4" t="inlineStr">
        <is>
          <t>- Increase / (Decrease) in trade payables</t>
        </is>
      </c>
      <c r="C14" s="5" t="n">
        <v>-49672</v>
      </c>
      <c r="D14" s="5" t="n">
        <v>-10640</v>
      </c>
    </row>
    <row r="15">
      <c r="A15" s="4" t="inlineStr">
        <is>
          <t>- (Increase) / Decrease in other current assets</t>
        </is>
      </c>
      <c r="C15" s="5" t="n">
        <v>-18947</v>
      </c>
      <c r="D15" s="5" t="n">
        <v>-5050</v>
      </c>
    </row>
    <row r="16">
      <c r="A16" s="4" t="inlineStr">
        <is>
          <t>- Increase/ (Decrease) in other current liabilities</t>
        </is>
      </c>
      <c r="C16" s="5" t="n">
        <v>-3182</v>
      </c>
      <c r="D16" s="5" t="n">
        <v>-4527</v>
      </c>
    </row>
    <row r="17">
      <c r="A17" s="4" t="inlineStr">
        <is>
          <t>- Change in operating lease liabilities and right of use assets</t>
        </is>
      </c>
      <c r="C17" s="5" t="n">
        <v>-2011</v>
      </c>
      <c r="D17" s="5" t="n">
        <v>-3114</v>
      </c>
    </row>
    <row r="18">
      <c r="A18" s="4" t="inlineStr">
        <is>
          <t>Cash from operating activities</t>
        </is>
      </c>
      <c r="C18" s="5" t="n">
        <v>74930</v>
      </c>
      <c r="D18" s="5" t="n">
        <v>77362</v>
      </c>
    </row>
    <row r="19">
      <c r="A19" s="3" t="inlineStr">
        <is>
          <t>Cash (used for) from investing activities</t>
        </is>
      </c>
    </row>
    <row r="20">
      <c r="A20" s="4" t="inlineStr">
        <is>
          <t>Acquisition of intangible assets, property, plant and equipment</t>
        </is>
      </c>
      <c r="C20" s="5" t="n">
        <v>-10857</v>
      </c>
      <c r="D20" s="5" t="n">
        <v>-11953</v>
      </c>
    </row>
    <row r="21">
      <c r="A21" s="4" t="inlineStr">
        <is>
          <t>Change in accounts payable related to intangible assets, property, plant and equipment</t>
        </is>
      </c>
      <c r="C21" s="5" t="n">
        <v>5293</v>
      </c>
      <c r="D21" s="5" t="n">
        <v>-1827</v>
      </c>
    </row>
    <row r="22">
      <c r="A22" s="4" t="inlineStr">
        <is>
          <t>Change in other non-current financial assets</t>
        </is>
      </c>
      <c r="C22" s="5" t="n">
        <v>22489</v>
      </c>
      <c r="D22" s="5" t="n">
        <v>-3252</v>
      </c>
    </row>
    <row r="23">
      <c r="A23" s="4" t="inlineStr">
        <is>
          <t>Cash (used for) from investing activities</t>
        </is>
      </c>
      <c r="C23" s="5" t="n">
        <v>16925</v>
      </c>
      <c r="D23" s="5" t="n">
        <v>-17032</v>
      </c>
    </row>
    <row r="24">
      <c r="A24" s="3" t="inlineStr">
        <is>
          <t>Cash (used for) from financing activities</t>
        </is>
      </c>
    </row>
    <row r="25">
      <c r="A25" s="4" t="inlineStr">
        <is>
          <t>Proceeds from borrowings under line-of-credit agreement</t>
        </is>
      </c>
      <c r="C25" s="5" t="n">
        <v>78513</v>
      </c>
      <c r="D25" s="5" t="n">
        <v>0</v>
      </c>
    </row>
    <row r="26">
      <c r="A26" s="4" t="inlineStr">
        <is>
          <t>Repayment of borrowings</t>
        </is>
      </c>
      <c r="C26" s="5" t="n">
        <v>-78513</v>
      </c>
      <c r="D26" s="5" t="n">
        <v>-182</v>
      </c>
    </row>
    <row r="27">
      <c r="A27" s="4" t="inlineStr">
        <is>
          <t>Proceeds from exercise of stock options</t>
        </is>
      </c>
      <c r="C27" s="5" t="n">
        <v>271</v>
      </c>
      <c r="D27" s="5" t="n">
        <v>2074</v>
      </c>
    </row>
    <row r="28">
      <c r="A28" s="4" t="inlineStr">
        <is>
          <t>Repurchase of treasury stocks</t>
        </is>
      </c>
      <c r="C28" s="5" t="n">
        <v>-8304</v>
      </c>
      <c r="D28" s="5" t="n">
        <v>-4930</v>
      </c>
    </row>
    <row r="29">
      <c r="A29" s="4" t="inlineStr">
        <is>
          <t>Change in other financial liabilities</t>
        </is>
      </c>
      <c r="C29" s="5" t="n">
        <v>6666</v>
      </c>
      <c r="D29" s="5" t="n">
        <v>-378</v>
      </c>
    </row>
    <row r="30">
      <c r="A30" s="4" t="inlineStr">
        <is>
          <t>Cash (used for) from financing activities</t>
        </is>
      </c>
      <c r="C30" s="5" t="n">
        <v>-1367</v>
      </c>
      <c r="D30" s="5" t="n">
        <v>-3416</v>
      </c>
    </row>
    <row r="31">
      <c r="A31" s="4" t="inlineStr">
        <is>
          <t>Effect of exchange rates changes on cash and cash equivalents</t>
        </is>
      </c>
      <c r="C31" s="5" t="n">
        <v>-16672</v>
      </c>
      <c r="D31" s="5" t="n">
        <v>-24865</v>
      </c>
    </row>
    <row r="32">
      <c r="A32" s="4" t="inlineStr">
        <is>
          <t>Net increase in cash and cash equivalents</t>
        </is>
      </c>
      <c r="C32" s="5" t="n">
        <v>73816</v>
      </c>
      <c r="D32" s="5" t="n">
        <v>32049</v>
      </c>
    </row>
    <row r="33">
      <c r="A33" s="4" t="inlineStr">
        <is>
          <t>Net cash and cash equivalents at beginning of period</t>
        </is>
      </c>
      <c r="C33" s="5" t="n">
        <v>515527</v>
      </c>
      <c r="D33" s="5" t="n">
        <v>488011</v>
      </c>
    </row>
    <row r="34">
      <c r="A34" s="4" t="inlineStr">
        <is>
          <t>Net cash and cash equivalents at end of period</t>
        </is>
      </c>
      <c r="C34" s="5" t="n">
        <v>589343</v>
      </c>
      <c r="D34" s="5" t="n">
        <v>520060</v>
      </c>
    </row>
    <row r="35">
      <c r="A35" s="3" t="inlineStr">
        <is>
          <t>Supplemental disclosures of cash flow information</t>
        </is>
      </c>
    </row>
    <row r="36">
      <c r="A36" s="4" t="inlineStr">
        <is>
          <t>Cash paid for taxes, net of refunds</t>
        </is>
      </c>
      <c r="C36" s="5" t="n">
        <v>-7978</v>
      </c>
      <c r="D36" s="5" t="n">
        <v>-8432</v>
      </c>
    </row>
    <row r="37">
      <c r="A37" s="4" t="inlineStr">
        <is>
          <t>Cash paid for interest</t>
        </is>
      </c>
      <c r="C37" s="6" t="n">
        <v>-365</v>
      </c>
      <c r="D37" s="6" t="n">
        <v>-367</v>
      </c>
    </row>
    <row r="38"/>
    <row r="39">
      <c r="A39" s="4" t="inlineStr">
        <is>
          <t>[1]</t>
        </is>
      </c>
      <c r="B39" s="4" t="inlineStr">
        <is>
          <t>Of which $9.0 million and $6.8 million of equity awards compensation expense consisted of share-based compensation expense according to ASC 718 Compensation - stock compensation for the three months ended March 31, 2022 and 2021, respectively.</t>
        </is>
      </c>
    </row>
  </sheetData>
  <mergeCells count="4">
    <mergeCell ref="A1:B2"/>
    <mergeCell ref="C1:D1"/>
    <mergeCell ref="A38:C38"/>
    <mergeCell ref="B39:C3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3 Months Ended</t>
        </is>
      </c>
    </row>
    <row r="2">
      <c r="B2" s="2" t="inlineStr">
        <is>
          <t>Mar. 31, 2022</t>
        </is>
      </c>
      <c r="C2" s="2" t="inlineStr">
        <is>
          <t>Mar. 31, 2021</t>
        </is>
      </c>
    </row>
    <row r="3">
      <c r="A3" s="3" t="inlineStr">
        <is>
          <t>Statement of Cash Flows [Abstract]</t>
        </is>
      </c>
    </row>
    <row r="4">
      <c r="A4" s="4" t="inlineStr">
        <is>
          <t>Share-based compensation expense</t>
        </is>
      </c>
      <c r="B4" s="6" t="n">
        <v>9041</v>
      </c>
      <c r="C4" s="6" t="n">
        <v>676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03:12Z</dcterms:created>
  <dcterms:modified xmlns:dcterms="http://purl.org/dc/terms/" xmlns:xsi="http://www.w3.org/2001/XMLSchema-instance" xsi:type="dcterms:W3CDTF">2022-05-05T20:03:12Z</dcterms:modified>
</cp:coreProperties>
</file>